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BUSINESS AND SUMMARY OF SIGNIFI" sheetId="8" r:id="rId8"/>
    <s:sheet name="CONSOLIDATION OF VARIABLE INTER" sheetId="9" r:id="rId9"/>
    <s:sheet name="RECENT RESTAURANT EXPANSION" sheetId="10" r:id="rId10"/>
    <s:sheet name="RECENT RESTAURANT DISPOSITIONS" sheetId="11" r:id="rId11"/>
    <s:sheet name="NOTE RECEIVABLE" sheetId="12" r:id="rId12"/>
    <s:sheet name="INVESTMENT IN AND RECEIVABLE FR" sheetId="13" r:id="rId13"/>
    <s:sheet name="FIXED ASSETS" sheetId="14" r:id="rId14"/>
    <s:sheet name="INTANGIBLE ASSETS" sheetId="15" r:id="rId15"/>
    <s:sheet name="ACCRUED EXPENSES AND OTHER CURR" sheetId="16" r:id="rId16"/>
    <s:sheet name="NOTES PAYABLE" sheetId="17" r:id="rId17"/>
    <s:sheet name="COMMITMENTS AND CONTINGENCIES" sheetId="18" r:id="rId18"/>
    <s:sheet name="STOCK OPTIONS" sheetId="19" r:id="rId19"/>
    <s:sheet name="INCOME TAXES" sheetId="20" r:id="rId20"/>
    <s:sheet name="OTHER INCOME" sheetId="21" r:id="rId21"/>
    <s:sheet name="INCOME PER SHARE OF COMMON STOC" sheetId="22" r:id="rId22"/>
    <s:sheet name="RELATED PARTY TRANSACTIONS" sheetId="23" r:id="rId23"/>
    <s:sheet name="SUBSEQUENT EVENTS" sheetId="24" r:id="rId24"/>
    <s:sheet name="Accounting Policies, by Policy " sheetId="25" r:id="rId25"/>
    <s:sheet name="CONSOLIDATION OF VARIABLE INT26" sheetId="26" r:id="rId26"/>
    <s:sheet name="RECENT RESTAURANT EXPANSION (Ta" sheetId="27" r:id="rId27"/>
    <s:sheet name="FIXED ASSETS (Tables)" sheetId="28" r:id="rId28"/>
    <s:sheet name="INTANGIBLE ASSETS (Tables)" sheetId="29" r:id="rId29"/>
    <s:sheet name="ACCRUED EXPENSES AND OTHER CU30" sheetId="30" r:id="rId30"/>
    <s:sheet name="NOTES PAYABLE (Tables)" sheetId="31" r:id="rId31"/>
    <s:sheet name="COMMITMENTS AND CONTINGENCIES (" sheetId="32" r:id="rId32"/>
    <s:sheet name="STOCK OPTIONS (Tables)" sheetId="33" r:id="rId33"/>
    <s:sheet name="INCOME TAXES (Tables)" sheetId="34" r:id="rId34"/>
    <s:sheet name="OTHER INCOME (Tables)" sheetId="35" r:id="rId35"/>
    <s:sheet name="INCOME PER SHARE OF COMMON ST36" sheetId="36" r:id="rId36"/>
    <s:sheet name="BUSINESS AND SUMMARY OF SIGNI37" sheetId="37" r:id="rId37"/>
    <s:sheet name="CONSOLIDATION OF VARIABLE INT38" sheetId="38" r:id="rId38"/>
    <s:sheet name="CONSOLIDATION OF VARIABLE INT39" sheetId="39" r:id="rId39"/>
    <s:sheet name="RECENT RESTAURANT EXPANSION (De" sheetId="40" r:id="rId40"/>
    <s:sheet name="RECENT RESTAURANT EXPANSION (41" sheetId="41" r:id="rId41"/>
    <s:sheet name="RECENT RESTAURANT EXPANSION (42" sheetId="42" r:id="rId42"/>
    <s:sheet name="NOTE RECEIVABLE (Details)" sheetId="43" r:id="rId43"/>
    <s:sheet name="INVESTMENT IN AND RECEIVABLE 44" sheetId="44" r:id="rId44"/>
    <s:sheet name="FIXED ASSETS (Details)" sheetId="45" r:id="rId45"/>
    <s:sheet name="FIXED ASSETS (Details) - Proper" sheetId="46" r:id="rId46"/>
    <s:sheet name="INTANGIBLE ASSETS (Details)" sheetId="47" r:id="rId47"/>
    <s:sheet name="INTANGIBLE ASSETS (Details) - S" sheetId="48" r:id="rId48"/>
    <s:sheet name="ACCRUED EXPENSES AND OTHER CU49" sheetId="49" r:id="rId49"/>
    <s:sheet name="NOTES PAYABLE (Details)" sheetId="50" r:id="rId50"/>
    <s:sheet name="NOTES PAYABLE (Details) - Sched" sheetId="51" r:id="rId51"/>
    <s:sheet name="COMMITMENTS AND CONTINGENCIES52" sheetId="52" r:id="rId52"/>
    <s:sheet name="COMMITMENTS AND CONTINGENCIES53" sheetId="53" r:id="rId53"/>
    <s:sheet name="STOCK OPTIONS (Details)" sheetId="54" r:id="rId54"/>
    <s:sheet name="STOCK OPTIONS (Details) - Sched" sheetId="55" r:id="rId55"/>
    <s:sheet name="INCOME TAXES (Details)" sheetId="56" r:id="rId56"/>
    <s:sheet name="INCOME TAXES (Details) - Schedu" sheetId="57" r:id="rId57"/>
    <s:sheet name="INCOME TAXES (Details) - Sche58" sheetId="58" r:id="rId58"/>
    <s:sheet name="INCOME TAXES (Details) - Sche59" sheetId="59" r:id="rId59"/>
    <s:sheet name="INCOME TAXES (Details) - Sche60" sheetId="60" r:id="rId60"/>
    <s:sheet name="INCOME TAXES (Details) - Summar" sheetId="61" r:id="rId61"/>
    <s:sheet name="OTHER INCOME  (Details) - Sched" sheetId="62" r:id="rId62"/>
    <s:sheet name="INCOME PER SHARE OF COMMON ST63" sheetId="63" r:id="rId63"/>
    <s:sheet name="INCOME PER SHARE OF COMMON ST64" sheetId="64" r:id="rId64"/>
    <s:sheet name="RELATED PARTY TRANSACTIONS (Det"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673">
  <si>
    <t>Document And Entity Information - USD ($)</t>
  </si>
  <si>
    <t>12 Months Ended</t>
  </si>
  <si>
    <t>Oct. 03, 2015</t>
  </si>
  <si>
    <t>Dec. 22, 2015</t>
  </si>
  <si>
    <t>Mar. 28, 2015</t>
  </si>
  <si>
    <t>Document and Entity Information [Abstract]</t>
  </si>
  <si>
    <t>Entity Registrant Name</t>
  </si>
  <si>
    <t>ARK RESTAURANTS CORP</t>
  </si>
  <si>
    <t>Document Type</t>
  </si>
  <si>
    <t>10-K</t>
  </si>
  <si>
    <t>Current Fiscal Year End Date</t>
  </si>
  <si>
    <t>--10-03</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Oct. 3,
		2015</t>
  </si>
  <si>
    <t>Document Fiscal Year Focus</t>
  </si>
  <si>
    <t>Document Fiscal Period Focus</t>
  </si>
  <si>
    <t>FY</t>
  </si>
  <si>
    <t>CONSOLIDATED BALANCE SHEETS - USD ($) $ in Thousands</t>
  </si>
  <si>
    <t>Sep. 27, 2014</t>
  </si>
  <si>
    <t>CURRENT ASSETS:</t>
  </si>
  <si>
    <t>Cash and cash equivalents (includes $604 at October 3, 2015 and $584 at September 27, 2014 related to VIEs)</t>
  </si>
  <si>
    <t>Accounts receivable (includes $303 at October 3, 2015 and $440 at September 27, 2014 related to VIEs)</t>
  </si>
  <si>
    <t>Employee receivables</t>
  </si>
  <si>
    <t>Inventories (includes $24 at October 3, 2015 and $19 at September 27, 2014 related to VIEs)</t>
  </si>
  <si>
    <t>Prepaid expenses and other current assets (includes $216 at October 3, 2015 and $173 at September 27, 2014 related to VIEs)</t>
  </si>
  <si>
    <t>Current portion of note receivable</t>
  </si>
  <si>
    <t>Total current assets</t>
  </si>
  <si>
    <t>FIXED ASSETS - Net (includes $40 at October 3, 2015 and $59 at September 27, 2014 related to VIEs)</t>
  </si>
  <si>
    <t>NOTE RECEIVABLE, LESS CURRENT PORTION</t>
  </si>
  <si>
    <t>INTANGIBLE ASSETS - Net</t>
  </si>
  <si>
    <t>GOODWILL</t>
  </si>
  <si>
    <t>TRADEMARKS</t>
  </si>
  <si>
    <t>DEFERRED INCOME TAXES</t>
  </si>
  <si>
    <t>OTHER ASSETS (includes $71 at October 3, 2015 and September 27, 2014 related to VIEs)</t>
  </si>
  <si>
    <t>TOTAL ASSETS</t>
  </si>
  <si>
    <t>CURRENT LIABILITIES:</t>
  </si>
  <si>
    <t>Accounts payable - trade (includes $81 at October 3, 2015 and $58 at September 27, 2014 related to VIEs)</t>
  </si>
  <si>
    <t>Accrued expenses and other current liabilities (includes $131 at October 3, 2015 and $179 at September 27, 2014 related to VIEs)</t>
  </si>
  <si>
    <t>Accrued income taxes</t>
  </si>
  <si>
    <t>Dividend payable</t>
  </si>
  <si>
    <t>Current portion of notes payable</t>
  </si>
  <si>
    <t>Total current liabilities</t>
  </si>
  <si>
    <t>OPERATING LEASE DEFERRED CREDIT (includes $81 at October 3, 2015 and $75 at September 27, 2014 related to VIEs)</t>
  </si>
  <si>
    <t>NOTES PAYABLE, LESS CURRENT PORTION</t>
  </si>
  <si>
    <t>TOTAL LIABILITIES</t>
  </si>
  <si>
    <t>COMMITMENTS AND CONTINGENCIES</t>
  </si>
  <si>
    <t xml:space="preserve"> </t>
  </si>
  <si>
    <t>EQUITY:</t>
  </si>
  <si>
    <t>Common stock, par value $.01 per share - authorized, 10,000 shares; issued, 4,774 shares at October 3, 2015 and 4,733 shares at September 27, 2014; outstanding, 3,418 shares at October 3, 2015 and 3,377 shares at September 27, 2014</t>
  </si>
  <si>
    <t>Additional paid-in capital</t>
  </si>
  <si>
    <t>Retained earnings</t>
  </si>
  <si>
    <t>Less treasury stock, at cost, of 1,356 shares at October 3, 2015 and September 27, 2014</t>
  </si>
  <si>
    <t>Total Ark Restaurants Corp. shareholders’ equity</t>
  </si>
  <si>
    <t>NON-CONTROLLING INTERESTS</t>
  </si>
  <si>
    <t>TOTAL EQUITY</t>
  </si>
  <si>
    <t>TOTAL LIABILITIES AND EQUITY</t>
  </si>
  <si>
    <t>New Meadowlands Racetrack LLC [Member]</t>
  </si>
  <si>
    <t>INVESTMENT IN AND RECEIVABLE FROM NEW MEADWLANDS RACETRACK</t>
  </si>
  <si>
    <t>CONSOLIDATED BALANCE SHEETS (Parentheticals) - USD ($) shares in Thousands, $ in Thousands</t>
  </si>
  <si>
    <t>VIEs, Cash and cash equivalents</t>
  </si>
  <si>
    <t>VIEs, Accounts receivable</t>
  </si>
  <si>
    <t>VIEs, Inventories</t>
  </si>
  <si>
    <t>VIEs, Prepaid expenses and other current assets</t>
  </si>
  <si>
    <t>VIEs, Fixed assets</t>
  </si>
  <si>
    <t>VIEs, Other assets</t>
  </si>
  <si>
    <t>VIEs, Accounts payable trade</t>
  </si>
  <si>
    <t>VIEs, Accrued expenses and other current liabilities</t>
  </si>
  <si>
    <t>VIEs, Operating lease deferred credit</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REVENUES:</t>
  </si>
  <si>
    <t>Food and beverage sales</t>
  </si>
  <si>
    <t>Other revenue</t>
  </si>
  <si>
    <t>Total revenues</t>
  </si>
  <si>
    <t>COSTS AND EXPENSES:</t>
  </si>
  <si>
    <t>Food and beverage cost of sales</t>
  </si>
  <si>
    <t>Payroll expenses</t>
  </si>
  <si>
    <t>Occupancy expenses</t>
  </si>
  <si>
    <t>Other operating costs and expenses</t>
  </si>
  <si>
    <t>General and administrative expenses</t>
  </si>
  <si>
    <t>Depreciation and amortization</t>
  </si>
  <si>
    <t>Total costs and expenses</t>
  </si>
  <si>
    <t>OPERATING INCOME</t>
  </si>
  <si>
    <t>OTHER (INCOME) EXPENSE:</t>
  </si>
  <si>
    <t>Interest expense</t>
  </si>
  <si>
    <t>Interest income</t>
  </si>
  <si>
    <t>Other (income) expense, net</t>
  </si>
  <si>
    <t>Total other (income) expense, net</t>
  </si>
  <si>
    <t>INCOME BEFORE PROVISION FOR INCOME TAXES</t>
  </si>
  <si>
    <t>Provision for income taxes</t>
  </si>
  <si>
    <t>CONSOLIDATED NET INCOME</t>
  </si>
  <si>
    <t>Net income attributable to non-controlling interests</t>
  </si>
  <si>
    <t>NET INCOME ATTRIBUTABLE TO ARK RESTAURANTS CORP.</t>
  </si>
  <si>
    <t>NET INCOME PER ARK RESTAURANTS CORP. COMMON SHARE:</t>
  </si>
  <si>
    <t>Basic (in Dollars per share)</t>
  </si>
  <si>
    <t>Diluted (in Dollars per share)</t>
  </si>
  <si>
    <t>WEIGHTED AVERAGE NUMBER OF COMMON SHARES OUTSTANDING:</t>
  </si>
  <si>
    <t>Basic (in Shares)</t>
  </si>
  <si>
    <t>Diluted (in Shares)</t>
  </si>
  <si>
    <t>CONSOLIDATED STATEMENTS OF CHANGES IN EQUITY - USD ($) $ in Thousands</t>
  </si>
  <si>
    <t>Common Stock [Member]</t>
  </si>
  <si>
    <t>Additional Paid-in Capital [Member]</t>
  </si>
  <si>
    <t>Retained Earnings [Member]</t>
  </si>
  <si>
    <t>Treasury Stock [Member]</t>
  </si>
  <si>
    <t>Parent [Member]</t>
  </si>
  <si>
    <t>Noncontrolling Interest [Member]</t>
  </si>
  <si>
    <t>Total</t>
  </si>
  <si>
    <t>BALANCE at Sep. 28, 2013</t>
  </si>
  <si>
    <t>BALANCE (in Shares) at Sep. 28, 2013</t>
  </si>
  <si>
    <t>Net income</t>
  </si>
  <si>
    <t>Exercise of stock options</t>
  </si>
  <si>
    <t>Exercise of stock options (in Shares)</t>
  </si>
  <si>
    <t>Tax benefit on exercise of stock options</t>
  </si>
  <si>
    <t>Stock-based compensation</t>
  </si>
  <si>
    <t>Distributions to non-controlling interests</t>
  </si>
  <si>
    <t>Accrued and paid dividends - $1.00 per share</t>
  </si>
  <si>
    <t>BALANCE at Sep. 27, 2014</t>
  </si>
  <si>
    <t>BALANCE (in Shares) at Sep. 27, 2014</t>
  </si>
  <si>
    <t>Change in excess tax benefits from stock-based compensation</t>
  </si>
  <si>
    <t>BALANCE at Oct. 03, 2015</t>
  </si>
  <si>
    <t>BALANCE (in Shares) at Oct. 03, 2015</t>
  </si>
  <si>
    <t>CONSOLIDATED STATEMENTS OF CHANGES IN EQUITY (Parentheticals) - $ / shares</t>
  </si>
  <si>
    <t>Dividends, per share</t>
  </si>
  <si>
    <t>CONSOLIDATED STATEMENTS OF CASH FLOWS - USD ($)</t>
  </si>
  <si>
    <t>CASH FLOWS FROM OPERATING ACTIVITIES:</t>
  </si>
  <si>
    <t>Consolidated net income</t>
  </si>
  <si>
    <t>Adjustments to reconcile consolidated net income to net cash provided by operating activities:</t>
  </si>
  <si>
    <t>Loss on closure of restaurants</t>
  </si>
  <si>
    <t>Deferred income taxes</t>
  </si>
  <si>
    <t>Operating lease deferred credit</t>
  </si>
  <si>
    <t>Excess tax benefits related to stock-based compensation</t>
  </si>
  <si>
    <t>Changes in operating assets and liabilities:</t>
  </si>
  <si>
    <t>Accounts receivable</t>
  </si>
  <si>
    <t>Inventories</t>
  </si>
  <si>
    <t>Prepaid, refundable and accrued income taxes</t>
  </si>
  <si>
    <t>Prepaid expenses and other current assets</t>
  </si>
  <si>
    <t>Other assets</t>
  </si>
  <si>
    <t>Accounts payable - trade</t>
  </si>
  <si>
    <t>Accrued expenses and other current liabilities</t>
  </si>
  <si>
    <t>Net cash provided by operating activities</t>
  </si>
  <si>
    <t>CASH FLOWS FROM INVESTING ACTIVITIES:</t>
  </si>
  <si>
    <t>Purchases of fixed assets</t>
  </si>
  <si>
    <t>Loans and advances made to employees</t>
  </si>
  <si>
    <t>Payments received on employee receivables</t>
  </si>
  <si>
    <t>Payments received on note receivable</t>
  </si>
  <si>
    <t>Purchase of leasehold rights</t>
  </si>
  <si>
    <t>Net cash used in investing activities</t>
  </si>
  <si>
    <t>CASH FLOWS FROM FINANCING ACTIVITIES:</t>
  </si>
  <si>
    <t>Principal payments on notes payable</t>
  </si>
  <si>
    <t>Dividends paid</t>
  </si>
  <si>
    <t>Proceeds from issuance of stock upon exercise of stock options</t>
  </si>
  <si>
    <t>Net cash used in financing activities</t>
  </si>
  <si>
    <t>NET INCREASE (DECREASE) IN CASH AND CASH EQUIVALENTS</t>
  </si>
  <si>
    <t>CASH AND CASH EQUIVALENTS, Beginning of year</t>
  </si>
  <si>
    <t>CASH AND CASH EQUIVALENTS, End of year</t>
  </si>
  <si>
    <t>Cash paid during the year for:</t>
  </si>
  <si>
    <t>Interest</t>
  </si>
  <si>
    <t>Income taxes</t>
  </si>
  <si>
    <t>Non-cash financing activity:</t>
  </si>
  <si>
    <t>Note payable in connection with the purchase of The Rustic Inn</t>
  </si>
  <si>
    <t>Accrued dividend</t>
  </si>
  <si>
    <t>Meadowlands Newmark LLC [Member]</t>
  </si>
  <si>
    <t>Purchase of member interest in Meadowlands Newmark LLC</t>
  </si>
  <si>
    <t>Loan made to Meadowlands Newmark LLC</t>
  </si>
  <si>
    <t>The Rustic Inn [Member]</t>
  </si>
  <si>
    <t>Purchase of The Rustic Inn</t>
  </si>
  <si>
    <t>BUSINESS AND SUMMARY OF SIGNIFICANT ACCOUNTING POLICIES</t>
  </si>
  <si>
    <t>Disclosure Text Block [Abstract]</t>
  </si>
  <si>
    <t>Basis of Presentation and Significant Accounting Policies [Text Block]</t>
  </si>
  <si>
    <t xml:space="preserve"> 1. BUSINESS AND SUMMARY OF SIGNIFICANT ACCOUNTING POLICIES As of October 3, 2015, Ark Restaurants Corp. and Subsidiaries (the “Company”) owned and operated 22 restaurants and bars, 19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 The Company operates six restaurants in New York City, three in Washington, D.C., six in Las Vegas, Nevada, three in Atlantic City, New Jersey, one at the Foxwoods Resort Casino in Ledyard, Connecticut, one in Boston, Massachusetts and two in Florida. The Las Vegas operations include four restaurants within the New York-New York Hotel &amp; Casino Resort and operation of the hotel’s room service, banquet facilities, employee dining room and six food court concepts; one bar within the Venetian Casino Resort; and one restaurant within the Planet Hollywood Resort and Casino. In Atlantic City, New Jersey, the Company operates a restaurant and a bar in the Resorts Atlantic City Hotel and Casino and a restaurant and bar at the Tropicana Hotel and Casino. The operation at the Foxwoods Resort Casino consists of one fast food concept and a restaurant. In Boston, Massachusetts, the Company operates a restaurant in the Faneuil Hall Marketplace. The Florida operations include two Rustic Inn’s, one in Dania Beach and one in Jupiter, Florida, and the operation of five fast food facilities in Tampa, Florida and seven fast food facilities in Hollywood, Florida, each at a Hard Rock Hotel and Casino. Basis of Presentation During the quarter ended March 28, 2015, the Company identified an immaterial error in previously issued financial statements related to an overstatement of its gift card liability in the amount of $224,000 ($161,000 net of tax or $0.05 per basic and diluted share for year ended October 3, 2015). The Company reviewed this accounting error utilizing SEC Staff Accounting Bulletin No. 99, “Materiality” (“SAB 99”) and SEC Staff Accounting Bulletin No. 108, “Effects of Prior Year Misstatements on Current Year Financial Statements” (“SAB 108”) and determined the impact of the error to be immaterial to any prior period’s presentation. The accompanying consolidated financial statements as of October 3, 2015 reflect the correction of the aforementioned immaterial error. Accounting Period Use of Estimates Principles of Consolidation — Non-Controlling Interests — Seasonality Fair Value of Financial Instruments — Cash and Cash Equivalents Cash and cash equivalents include cash on hand, deposits with banks and highly liquid investments generally with original maturities of three months or less. Concentrations of Credit Risk For the year ended October 3, 2015, the Company did not make purchases from any one vendor that accounted for 10% or greater of total purchases. For the year ended September 27, 2014, the Company made purchases from one vendor that accounted for approximately 11% of total purchases. Inventories Fixed Assets — three seven 40 The Company includes in construction in progress improvements to restaurants that are under construction or are undergoing substantial improvements. Once the projects have been completed, the Company begins depreciating and amortizing the assets. Start-up costs incurred during the construction period of restaurants, including rental of premises, training and payroll, are expensed as incurred. Intangible Assets Long-lived Assets — Goodwill and Trademarks Leases — Revenue Recognition The Company offers customers the opportunity to purchase gift certificates. At the time of purchase by the customer, the Company records a gift certificate liability for the face value of the certificate purchased. The Company recognizes the revenue and reduces the gift certificate liability when the certificate is redeemed. The Company does not reduce its recorded liability for potential non-use of purchased gift cards. As of October 3, 2015, the total liability for gift cards, after adjustment as discussed above, in the amount of $143,826 is included in Accrued Expenses and Other Current Liabilities in the Consolidated Balance Sheet. Additionally, the Company presents sales tax on a net basis in its consolidated financial statements. Occupancy Expenses — Defined Contribution Plan — Income Taxes — The Company has recorded a liability for unrecognized tax benefits resulting from tax positions taken, or expected to be taken, in an income tax return. It is the Company’s policy to recognize interest and penalties related to uncertain tax positions as a component of income tax expense. Non-controlling interests relating to the income or loss of consolidated partnerships includes no provision for income taxes as any tax liability related thereto is the responsibility of the individual minority investors. Income Per Share of Common Stock — Stock-based Compensation — measures stock-based compensation cost at the grant date based on the fair value of the award and recognizes it as expense over the applicable vesting period using the straight-line method. Upon exercise of options, excess income tax benefits related to share-based compensation expense that must be recognized directly in equity are considered financing rather than operating cash flow activities. During fiscal 2014, options to purchase 205,500 shares of common stock were granted at an exercise price of $22.50 per share and are exercisable as to 50% of the shares commencing on the first anniversary of the date of grant and as to an additional 50% commencing on the second anniversary of the date of grant. Such options had an aggregate grant date fair value of approximately $840,000. The Company did not grant any options during the fiscal year 2015. The Company generally issues new shares upon the exercise of employee stock options. The fair value of each of the Company’s stock options is estimated on the date of grant using a Black-Scholes option-pricing model that uses assumptions that relate to the expected volatility of the Company’s common stock, the expected dividend yield of the Company’s stock, the expected life of the options and the risk free interest rate. The assumptions used for the 2014 grant include a risk free interest rate of 2.62%, volatility of 33.8%, a dividend yield of 6.0% and an expected life of 6.25 years. Recently Adopted Accounting Standards New Accounting Standards Not Yet Adopted In May 2014, the FASB issued updated accounting guidance that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is effective for annual and interim reporting periods beginning after December 15, 2017. Early application is not permitted. This update permits the use of either the retrospective or cumulative effect transition method. The Company is evaluating the impact of the adoption of this guidance on its financial condition, results of operations or cash flows as well as the expected adoption method. In June 2014, the FASB issued guidance which clarifies the recognition of stock-based compensation over the required service period, if it is probable that the performance condition will be achieved. This guidance is effective for fiscal years, and interim periods within those years, beginning after December 15, 2015 and should be applied prospectively. The adoption of this guidance is not expected to have a significant impact on the Company’s consolidated financial condition or results of operations. In August 2014, the FASB issued guidance that requires management to evaluate, at each annual and interim reporting period, the company’s ability to continue as a going concern within one year of the date the financial statements are issued and provide related disclosures. This accounting guidance is effective for the Company on a prospective basis beginning in the first quarter of fiscal 2017 and is not expected to have a material effect on the Consolidated Financial Statements. In January 2015, the FASB issued guidance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are effective for annual reporting periods, including interim periods within those reporting periods, beginning after December 15, 2015. Early adoption is permitted provided that the guidance is applied from the beginning of the annual reporting period. The Company does not believe this guidance will have a material impact on its Consolidated Financial Statements. In February 2015, the FASB amended the consolidation standards for reporting entities that are required to evaluate whether they should consolidate certain legal entities. Under the new guidance, all legal entities are subject to reevaluation under the revised consolidation model. Specifically, the guidance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legal entities that are required to comply with or operate in accordance with requirements that are similar to those in Rule 2a-7 of the Investment Company Act for registered money market funds. The amendments are effective for annual reporting periods, beginning after December 15, 2015. Early adoption is permitted, including adoption in an interim period. The Company is currently evaluating the impact of this guidance on its Consolidated Financial Statements. In July 2015, the FASB issued ASU No. 2015-11, Inventory (Topic 330): Simplifying the Measurement of Inventory In November 2015, the FASB issued ASU No. 2015-17, Income Taxes (Topic 740): Balance Sheet Classification of Deferred Taxes. </t>
  </si>
  <si>
    <t>CONSOLIDATION OF VARIABLE INTEREST ENTITIES</t>
  </si>
  <si>
    <t>Variable Interest Entities [Abstract]</t>
  </si>
  <si>
    <t>Variable Interest Entities [Text Block]</t>
  </si>
  <si>
    <t>2. CONSOLIDATION OF 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required disclosures associated with the Company’s consolidated VIEs:
October 3, September 27,
(in thousands)
Cash and cash equivalents $ 604 $ 584
Accounts receivable 303 440
Inventories 24 19
Prepaid expenses and other current assets 216 173
Due from Ark Restaurants Corp. and affiliates (1) 103 105
Fixed assets - net 40 59
Other assets 71 71
Total assets $ 1,361 $ 1,451
Accounts payable - trade $ 81 $ 58
Accrued expenses and other current liabilities 131 179
Operating lease deferred credit 81 75
Total liabilities 293 312
Equity of variable interest entities 1,068 1,139
Total liabilities and equity $ 1,361 $ 1,451
(1) Amounts due from Ark Restaurants Corp. and affiliates are eliminated upon consolidation. The liabilities recognized as a result of consolidating these VIEs do not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against the Company’s general assets.</t>
  </si>
  <si>
    <t>RECENT RESTAURANT EXPANSION</t>
  </si>
  <si>
    <t>Recent Restaurant Expansion [Abstract]</t>
  </si>
  <si>
    <t>Recent Restaurant Expansion [Text Block]</t>
  </si>
  <si>
    <t xml:space="preserve"> 3. RECENT RESTAURANT EXPANSION On February 24, 2014, the Company, through a wholly-owned subsidiary, Ark Rustic Inn LLC, completed its acquisition of the assets of The Rustic Inn Crab House The Rustic Inn
Inventory $ 210,000
Land 2,000,000
Building 2,800,000
Furniture, fixtures and equipment 200,000
Trademarks 500,000
Goodwill 2,000,000
$ 7,710,000 The Consolidated Statements of Income for the year ended September 27, 2014 include revenues and operating income of approximately $8,753,000 and $1,301,000, respectively, related to The Rustic Inn The unaudited pro forma financial information set forth below is based upon the Company’s historical Consolidated Statements of Income for the year ended September 27, 2014. The unaudited pro forma financial information is presented for informational purposes only and may not be indicative of what actual results of operations would have been had the acquisition of The Rustic Inn
Year Ended
(in thousands, except
Total revenues $ 144,430
Net income $ 5,254
Net income per share - basic $ 1.59
Net income per share - diluted $ 1.53 On July 18, 2014, the Company, through a wholly-owned subsidiary, Ark Jupiter RI, LLC, entered into an agreement with Crab House, Inc., and acquired certain assets and the related lease for a restaurant and bar located in Jupiter, Florida for approximately $250,000. In connection with this transaction, the Company entered into an amended lease for an initial period expiring through December 31, 2015. In June 2015, the Company exercised its option to extend the lease through December 31, 2023. The Company has additional options to extend the lease through 2033. Renovations to the property totaled approximately $750,000. The restaurant opened as The Rustic Inn On March 27, 2015, the Company, through a wholly-owned subsidiary, entered into an agreement to operate a kiosk in Bryant Park, NY for the sale of food and beverages for an initial period expiring through March 31, 2020 with an option to extend the agreement for five additional years. Renovations totaled approximately $400,000 and the property opened in July 2015. On July 24, 2015, the Company, through a wholly-owned subsidiary, paid $544,000 (including a $144,000 security deposit) to assume the lease for an event space located in New York, NY. The assumed lease expires through March 31, 2026 with an option to extend the agreement for five additional years and provides for annual rent in the amount of approximately $300,000.</t>
  </si>
  <si>
    <t>RECENT RESTAURANT DISPOSITIONS</t>
  </si>
  <si>
    <t>Recent Restaurant Dispositions [Abstract]</t>
  </si>
  <si>
    <t>Recent Restaurant Dispositions [Text Block]</t>
  </si>
  <si>
    <t>4. RECENT RESTAURANT DISPOSITIONS Lease Expirations The Sporting House On May 31, 2014, the Company’s lease at the Rialto Deli On October 31, 2014, the Company’s lease at the Towers Deli On November 30, 2014, the Company’s lease at the Shake &amp; Burger</t>
  </si>
  <si>
    <t>NOTE RECEIVABLE</t>
  </si>
  <si>
    <t>Receivables [Abstract]</t>
  </si>
  <si>
    <t>Loans, Notes, Trade and Other Receivables Disclosure [Text Block]</t>
  </si>
  <si>
    <t xml:space="preserve"> 5. NOTE RECEIVABLE On June 7, 2011, the Company entered into a 10-year exclusive agreement to manage a yet to be constructed restaurant and catering service at Basketball City in New York City in exchange for a fee of $1,000,000. Under the terms of the agreement, the owner of the property was to construct the facility at their expense and the Company was to pay the owner an annual fee based on sales, as defined in the agreement. Since the owner had not delivered the facility to the Company within the specified timeframe, the parties executed a promissory note for repayment of the $1,000,000 exclusivity fee. The note bore interest at 4.0% per annum and the remaining principal balance was payable in 41 equal monthly installments of approximately $9,000. The note was repaid in full in March 2015.</t>
  </si>
  <si>
    <t>INVESTMENT IN AND RECEIVABLE FROM NEW MEADOWLANDS RACETRACK</t>
  </si>
  <si>
    <t>Disclosure Text Block Supplement [Abstract]</t>
  </si>
  <si>
    <t>Cost and Equity Method Investments Disclosure [Text Block]</t>
  </si>
  <si>
    <t>6. INVESTMENT IN AND RECEIVABLE FROM NEW MEADOWLANDS RACETRACK On March 12, 2013, the Company made a $4,200,000 investment in the New Meadowlands Racetrack LLC (“NMR”) through its purchase of a membership interest in Meadowlands Newmark, LLC, an existing member of NMR. On November 19, 2013, the Company invested an additional $464,000 in NMR through a purchase of an additional membership interest in Meadowlands Newmark, LLC resulting in a total ownership of 11.6% of Meadowlands Newmark, LLC. In 2015, the Company invested an additional $222,000, as a result of capital calls, bringing its total investment to $4,886,000 with no change in ownership.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This investment has been accounted for based on the cost method and is included in Other Assets in the accompanying Consolidated Balance Sheets at October 3, 2015 and September 27, 2014. The Company periodically reviews its investments for impairment. If the Company determines that an other-than-temporary impairment has occurred, it will write-down the investment to its fair value. No indication of impairment was deemed necessary as of October 3, 2015.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t October 3, 2015, it was determined that AM VIE is a variable interest entity. However, based on qualitative consideration of the contracts with AM VIE, the operating structure of AM VIE, the Company’s role with AM VIE, and that the Company is not obligated to absorb any expected losses of AM VIE, the Company has concluded that it is not the primary beneficiary and not required to consolidate the operations of AM VIE. The Company’s maximum exposure to loss as a result of its involvement with AM VIE is limited to a receivable from AM VIE’s primary beneficiary (NMR, a related party) which aggregated approximately $272,000 and $266,000 at October 3, 2015 and September 27, 2014, respectively, and are included in Prepaid Expenses and Other Current Assets in the Consolidated Balance Sheets. On April 25, 2014, the Company loaned $1,500,000 to Meadowlands Newmark, LLC. The note bears interest at 3%, compounded monthly and added to the principal, and is due in its entirety on January 31, 2024. The note may be prepaid, in whole or in part, at any time without penalty or premium. The principal and accrued interest related to this note in the amounts of $1,566,997 and $1,522,954, are included in Other Assets in the Consolidated Balance Sheets at October 3, 2015 and September 27, 2014, respectively.</t>
  </si>
  <si>
    <t>FIXED ASSETS</t>
  </si>
  <si>
    <t>Property, Plant and Equipment [Abstract]</t>
  </si>
  <si>
    <t>Property, Plant and Equipment Disclosure [Text Block]</t>
  </si>
  <si>
    <t xml:space="preserve"> 7. FIXED ASSETS Fixed assets consist of the following:
October 3, September 27,
(In thousands)
Land and building $ 4,800 $ 4,800
Leasehold improvements 43,960 43,223
Furniture, fixtures and equipment 35,806 34,753
Construction in progress 27 266
84,593 83,042
Less: accumulated depreciation and amortization 56,789 54,023
$ 27,804 $ 29,019 Depreciation and amortization expense related to fixed assets for the years ended October 3, 2015 and September 27, 2014 was $4,399,000 and $4,596,000, respectively. Management continually evaluates unfavorable cash flows, if any, related to underperforming restaurants. Periodically it is concluded that certain properties have become impaired based on their existing and anticipated future economic outlook in their respective markets. In such instances, we may impair assets to reduce their carrying values to fair values. Estimated fair values of impaired properties are based on comparable valuations, cash flows and/or management judgment. No impairment charges were necessary for the years ended October 3, 2015 and September 27, 2014.</t>
  </si>
  <si>
    <t>INTANGIBLE ASSETS</t>
  </si>
  <si>
    <t>Intangible Assets Disclosure [Text Block]</t>
  </si>
  <si>
    <t xml:space="preserve"> 8. INTANGIBLE ASSETS Intangible assets consist of the following:
October 3, September 27,
(In thousands)
Purchased leasehold rights (a) $ 2,737 $ 2,337
Noncompete agreements and other 213 213
2,950 2,550
Less accumulated amortization 2,451 2,455
Total intangible assets $ 499 $ 95
(a) Purchased leasehold rights arose from acquiring leases and subleases of various restaurants. Amortization expense related to intangible assets for the years ended October 3, 2015 and September 27, 2014 was $16,000 and $23,000, respectively.</t>
  </si>
  <si>
    <t>ACCRUED EXPENSES AND OTHER CURRENT LIABILITIES</t>
  </si>
  <si>
    <t>Accounts Payable, Accrued Liabilities, and Other Liabilities Disclosure, Current [Text Block]</t>
  </si>
  <si>
    <t xml:space="preserve"> 9. ACCRUED EXPENSES AND OTHER CURRENT LIABILITIES Accrued expenses and other current liabilities consist of the following:
October 3, September 27,
(In thousands)
Sales tax payable $ 992 $ 833
Accrued wages and payroll related costs 1,832 1,532
Customer advance deposits 3,967 3,895
Accrued occupancy and other operating expenses 3,541 4,076
$ 10,332 $ 10,336 </t>
  </si>
  <si>
    <t>NOTES PAYABLE</t>
  </si>
  <si>
    <t>Notes Payable For Treasury Stock Repurchase [Abstract]</t>
  </si>
  <si>
    <t>Notes Payable For Treasury Stock Repurchase [Text Block]</t>
  </si>
  <si>
    <t xml:space="preserve"> 10. NOTES PAYABLE Treasury Stock Repurchase – Bank – The Rustic Inn The loan agreement provides, among other things, that the Company meet minimum quarterly tangible net worth amounts, as defined, and minimum annual net income amounts, and contains customary representations, warranties and affirmative covenants. The agreement also contains customary negative covenants, subject to negotiated exceptions, on liens, relating to other indebtedness, capital expenditures, liens, affiliate transactions, disposal of assets and certain changes in ownership. The Company was in compliance with all debt covenants as of October 3, 2015. As of October 3, 2015, the aggregate amounts of notes payable maturities are as follows:
2016 $ 1,617
2017 1,617
2018 1,617
2019 673
$ 5,524 </t>
  </si>
  <si>
    <t>Commitments and Contingencies Disclosure [Abstract]</t>
  </si>
  <si>
    <t>Commitments and Contingencies Disclosure [Text Block]</t>
  </si>
  <si>
    <t xml:space="preserve"> 11. COMMITMENTS AND CONTINGENCIES Leases As of October 3, 2015, future minimum lease payments under noncancelable leases are as follows:
Amount
Fiscal Year (In thousands)
2016 $ 9,925
2017 10,127
2018 8,674
2019 7,576
2020 6,673
Thereafter 31,272
Total minimum payments $ 74,247 In connection with certain of the leases included in the table above, the Company obtained and delivered irrevocable letters of credit in the aggregate amount of approximately $388,000 as security deposits under such leases. Rent expense was approximately $13,055,000 and $13,686,000 for the fiscal years ended October 3, 2015 and September 27, 2014, respectively. Contingent rentals, included in rent expense, were approximately $4,211,000 and $4,903,000 for the fiscal years ended October 3, 2015 and September 27, 2014, respectively. Legal Proceedings </t>
  </si>
  <si>
    <t>STOCK OPTIONS</t>
  </si>
  <si>
    <t>Disclosure of Compensation Related Costs, Share-based Payments [Abstract]</t>
  </si>
  <si>
    <t>Disclosure of Compensation Related Costs, Share-based Payments [Text Block]</t>
  </si>
  <si>
    <t xml:space="preserve"> 12. STOCK OPTIONS The Company has options outstanding under two stock option plans, the 2004 Stock Option Plan (the “2004 Plan”) and the 2010 Stock Option Plan (the “2010 Plan”), which was approved by shareholders in the second quarter of 2010. Effective with this approval, the Company terminated the 2004 Plan. This action terminated the 400 authorized but unissued options under the 2004 Plan, but it did not affect any of the options previously issued under the 2004 Plan. Options granted under the 2004 Plan are exercisable at prices at least equal to the fair market value of such stock on the dates the options were granted. The options expire ten years after the date of grant. The 2010 Stock Option Plan is the Company’s only equity compensation plan currently in effect. Under the 2010 Stock Option Plan, 500,000 options were authorized for future grant. Options granted under the 2010 Plan are exercisable at prices at least equal to the fair market value of such stock on the dates the options were granted. The options expire ten years after the date of grant. During the year ended October 3, 2015, options to purchase 136,500 shares of common stock at an exercise price of $29.60 per share expired unexercised and options to purchase 3,000 shares of common stock at an exercise price of $22.50 were cancelled. During the year ended September 27, 2014, options to purchase 205,500 shares of common stock at an exercise price of $22.50 per share were granted employees and directors of the Company. Such options are exercisable as to 50% of the shares commencing on the first anniversary of the date of grant and as to the remaining 50% commencing on the second anniversary of the date of grant. The grant date fair value of these stock options was $4.03 per share. The fair value of each of the Company’s stock options is estimated on the date of grant using a Black-Scholes option-pricing model that uses assumptions that relate to the expected volatility of the Company’s common stock, the expected dividend yield of our stock, the expected life of the options and the risk free interest rate. The assumptions used for the 2014 grant include a risk free interest rate of 2.62%, volatility of 33.8%, a dividend yield of 6.0% and an expected life of 6.25 years. The following table summarizes stock option activity under all plans:
2015 2014
Weighted Weighted
Average Aggregate Average Aggregate
Exercise Intrinsic Exercise Intrinsic
Shares Price Value Shares Price Value
Outstanding, beginning of year 704,161 $ 21.66 623,100 $ 19.69
Options:
Granted — 205,500 $ 22.50
Exercised (40,861 ) $ 12.84 (124,439 ) $ 13.29
Canceled or expired (139,500 ) $ 29.36 —
Outstanding and expected to vest, end of year (a) 523,800 $ 20.29 $ 2,242,140 704,161 $ 21.66 $ 2,350,258
Exercisable, end of year (a) 422,300 $ 19.76 $ 2,191,390 498,661 $ 21.31 $ 2,350,258
Weighted average remaining contractual life 5.5 Years 5.7 Years
Shares available for future grant 43,000 43,000
(a) Options become exercisable at various times and expire at various dates through 2024. Compensation cost charged to operations for the fiscal years ended October 3, 2015 and September 27, 2014 for share-based compensation programs was approximately $426,000 and $349,000, respectively. The compensation cost recognized is classified as a general and administrative expense in the Consolidated Statements of Income. As of October 3, 2015, there was approximately $287,000 of unrecognized compensation cost related to unvested stock options, which is expected to be recognized over a period of approximately 0.75 years.</t>
  </si>
  <si>
    <t>INCOME TAXES</t>
  </si>
  <si>
    <t>Income Tax Disclosure [Abstract]</t>
  </si>
  <si>
    <t>Income Tax Disclosure [Text Block]</t>
  </si>
  <si>
    <t xml:space="preserve"> 13. INCOME TAXES The provision for income taxes attributable to continuing operations consists of the following:
Year Ended
October 3, September 27,
(In thousands)
Current provision:
Federal $ 1,684 $ 2,029
State and local 699 154
2,383 2,183
Deferred benefit:
Federal 342 (169 )
State and local (129 ) (239 )
213 (408 )
$ 2,596 $ 1,775 The effective tax rate differs from the U.S. income tax rate as follows:
Year Ended
October 3, September 27,
(In thousands)
Provision at Federal statutory rate $ 3,056 $ 2,707
State and local income taxes, net of tax benefits 346 (26 )
Tax credits (583 ) (655 )
Income attributable to non-controlling interest (341 ) (432 )
Changes in tax rates 67 (97 )
Other 51 278
$ 2,596 $ 1,775 Deferred income taxes reflect the net effects of temporary differences between the carrying amounts of assets and liabilities for financial reporting and tax purposes. Significant components of the Company’s deferred tax assets and liabilities are as follows:
October 3, September 27,
(In thousands)
Long-term deferred tax assets (liabilities):
State net operating loss carryforwards $ 3,069 $ 3,855
Operating lease deferred credits 793 888
Depreciation and amortization 259 (10 )
Deferred compensation 794 1,322
Partnership investments (220 ) (411 )
Other (19 ) 102
Total long-term deferred tax assets 4,676 5,746
Valuation allowance (223 ) (532 )
Total net deferred tax assets $ 4,453 $ 5,214 In assessing the realizability of deferred tax assets, Management considers whether it is more likely than not that the deferred tax assets will be realized. The ultimate realization of deferred tax assets is dependent upon the generation of future taxable income. In the assessment of the valuation allowance, appropriate consideration was given to all positive and negative evidence including recent operating profitability, forecasts of future earnings and the duration of statutory carryforward periods. The Company recorded a valuation allowance of $223,000 and $532,000 as of October 3, 2015 and September 27, 2014, respectively, attributable to state and local net operating loss carryforwards which are not realizable on a more-likely-than-not basis. During fiscal 2015, the Company’s valuation allowance decreased by approximately $309,000 as the Company determined that certain state net operating losses became realizable on a more-likely-than-not basis. As of October 3, 2015, the Company has New York State net operating losses of approximately $19,700,000 and New York City net operating loss carryforwards of approximately $17,700,000 that expire through fiscal 2036. During fiscal 2015, certain equity compensation awards expired unexercised. As such, the Company reversed the related deferred tax asset in the amount of approximately $548,000 as a charge to Additional Paid-in Capital as there was a sufficient pool of windfall tax benefit available. A reconciliation of the beginning and ending amount of unrecognized tax benefits excluding interest and penalties is as follows:
October 3, September 27,
2015 2014
(In thousands)
Balance at beginning of year $ 162 $ 162
Additions based on tax positions taken in current and prior years 145 —
Balance at end of year $ 307 $ 162 The entire amount of unrecognized tax benefits if recognized would reduce our annual effective tax rate. As of October 3, 2015, the Company accrued approximately $211,000 of interest and penalties. The Company does not expect its unrecognized tax benefits to change significantly over the next 12 months. Inherent uncertainties exist in estimates of tax contingencies due to changes in tax law, both legislated and concluded through the various jurisdictions’ tax court systems. The Company files tax returns in the U.S. and various state and local jurisdictions with varying statutes of limitations. The 2012 through 2015 fiscal years remain subject to examination by the Internal Revenue Service most state and local tax authorities.</t>
  </si>
  <si>
    <t>OTHER INCOME</t>
  </si>
  <si>
    <t>Component of Operating Income [Abstract]</t>
  </si>
  <si>
    <t>Other Income [Text Block]</t>
  </si>
  <si>
    <t xml:space="preserve"> 14. OTHER INCOME Other income consists of the following:
Year Ended
October 3, September 27,
(In thousands)
Licensing fees $ 185 $ 141
Other rentals 16 215
Insurance proceeds — 106
Other 37 26
$ 238 $ 488 </t>
  </si>
  <si>
    <t>INCOME PER SHARE OF COMMON STOCK</t>
  </si>
  <si>
    <t>Earnings Per Share [Abstract]</t>
  </si>
  <si>
    <t>Earnings Per Share [Text Block]</t>
  </si>
  <si>
    <t xml:space="preserve"> 15. INCOME PER SHARE OF COMMON STOCK A reconciliation of the numerators and denominators of the basic and diluted per share computations for the fiscal years ended October 3, 2015 and September 27, 2014 follows:
Net Income Shares Per Share
(In thousands, except per share amounts)
Year ended October 3, 2015
Basic EPS $ 5,390 3,393 $ 1.59
Stock options — 116 (0.05 )
Diluted EPS $ 5,390 3,509 $ 1.54
Year ended September 27, 2014
Basic EPS $ 4,915 3,296 $ 1.49
Stock options — 134 (0.06 )
Diluted EPS $ 4,915 3,430 $ 1.43 For the year ended October 3, 2015, options to purchase 66,000 shares of common stock at a price of $12.04, options to purchase 164,800 shares of common stock at a price of $14.40 and options to purchase 203,000 shares of common stock at a price of $22.50 per were included in diluted earnings per share. Options to purchase 90,000 shares of common stock at a price of $32.15 per share were not included in diluted earnings per share as their impact would be anti-dilutive. For the year ended September 27, 2014, options to purchase 96,361 shares of common stock at a price of $12.04 and options to purchase 175,800 shares of common stock at a price of $14.40 were included in diluted earnings per share. Options to purchase 136,500 shares of common stock at a price of $29.60, options to purchase 90,000 shares of common stock at a price of $32.15 per share and options to purchase 205,500 shares of common stock at a price of $22.50 per share were not included in diluted earnings per share as their impact would be anti-dilutive.</t>
  </si>
  <si>
    <t>RELATED PARTY TRANSACTIONS</t>
  </si>
  <si>
    <t>Related Party Transactions Excluding Stock Option Receivable [Abstract]</t>
  </si>
  <si>
    <t>Related Party Transactions Excluding Stock Option Receivable [Text Block]</t>
  </si>
  <si>
    <t xml:space="preserve"> 16. RELATED PARTY TRANSACTIONS Employee receivables totaled approximately $485,000 and $399,000 at October 3, 2015 and September 27, 2014, respectively. Such amounts consist of loans that are payable on demand and bear interest at the minimum statutory rate (0.54% at October 3, 2015 and 0.36% at September 27, 2014).</t>
  </si>
  <si>
    <t>SUBSEQUENT EVENTS</t>
  </si>
  <si>
    <t>Subsequent Events [Abstract]</t>
  </si>
  <si>
    <t>Subsequent Events [Text Block]</t>
  </si>
  <si>
    <t xml:space="preserve"> 17. SUBSEQUENT EVENTS On October 22, 2015, the Company, through its wholly-owned subsidiaries, Ark Shuckers, LLC, Ark Shuckers Real Estate, LLC, and Ark Island Beach Resort LLC, acquired the assets of Shuckers Inc., a restaurant and bar located at the Island Beach Resort in Jensen Beach, FL, and six condominium units (four of which house the restaurant and bar operations) and a management company that handles the rental pool for certain condominium units under lease with Island Beach Resort, Inc. The total purchase price was for $5,650,000 plus inventory. The acquisition will be accounted for as a business combination and was financed with a bank loan from the Company’s existing lender in the amount of $5,000,000 and cash from operations. In connection with this transaction, the Company also entered into a Credit Agreement (the “Revolving Facility”) with Bank Hapoalim B.M. (the “Bank”) which expires on October 21, 2017. Borrowings under the Revolving Facility will be evidenced by a promissory note (the “Revolving Note”) in favor of the Bank in the amount of up to $10,000,000 and will be payable over five years with interest at an annual rate equal to LIBOR plus 3.5% per year. Borrowings under the Revolving Facility are secured by a senior secured interest in all of the Company’s and several of its subsidiaries’ personal and fixture property, but generally not in any directly held investment property or general intangibles. On November 30, 2015, the Company’s lease at the V-Bar On December 7, 2015, the Board of Directors declared a quarterly dividend of $0.25 per share on the Company’s common stock to be paid on January 4, 2016 to shareholders of record at the close of business on December 18, 2015.</t>
  </si>
  <si>
    <t>Accounting Policies, by Policy (Policies)</t>
  </si>
  <si>
    <t>Accounting Policies [Abstract]</t>
  </si>
  <si>
    <t>Basis of Accounting, Policy [Policy Text Block]</t>
  </si>
  <si>
    <t>Basis of Presentation During the quarter ended March 28, 2015, the Company identified an immaterial error in previously issued financial statements related to an overstatement of its gift card liability in the amount of $224,000 ($161,000 net of tax or $0.05 per basic and diluted share for year ended October 3, 2015). The Company reviewed this accounting error utilizing SEC Staff Accounting Bulletin No. 99, “Materiality” (“SAB 99”) and SEC Staff Accounting Bulletin No. 108, “Effects of Prior Year Misstatements on Current Year Financial Statements” (“SAB 108”) and determined the impact of the error to be immaterial to any prior period’s presentation. The accompanying consolidated financial statements as of October 3, 2015 reflect the correction of the aforementioned immaterial error.</t>
  </si>
  <si>
    <t>Fiscal Period, Policy [Policy Text Block]</t>
  </si>
  <si>
    <t xml:space="preserve">Accounting Period </t>
  </si>
  <si>
    <t>Use of Estimates, Policy [Policy Text Block]</t>
  </si>
  <si>
    <t xml:space="preserve">Use of Estimates </t>
  </si>
  <si>
    <t>Consolidation, Policy [Policy Text Block]</t>
  </si>
  <si>
    <t xml:space="preserve">Principles of Consolidation — </t>
  </si>
  <si>
    <t>Non Controlling Interests [Policy Text Block]</t>
  </si>
  <si>
    <t xml:space="preserve">Non-Controlling Interests — </t>
  </si>
  <si>
    <t>Seasonality [Policy Text Block]</t>
  </si>
  <si>
    <t xml:space="preserve">Seasonality </t>
  </si>
  <si>
    <t>Fair Value of Financial Instruments, Policy [Policy Text Block]</t>
  </si>
  <si>
    <t xml:space="preserve">Fair Value of Financial Instruments — </t>
  </si>
  <si>
    <t>Cash and Cash Equivalents, Policy [Policy Text Block]</t>
  </si>
  <si>
    <t xml:space="preserve">Cash and Cash Equivalents Cash and cash equivalents include cash on hand, deposits with banks and highly liquid investments generally with original maturities of three months or less. </t>
  </si>
  <si>
    <t>Supplier Concentration [Policy Text Block]</t>
  </si>
  <si>
    <t>Concentrations of Credit Risk For the year ended October 3, 2015, the Company did not make purchases from any one vendor that accounted for 10% or greater of total purchases. For the year ended September 27, 2014, the Company made purchases from one vendor that accounted for approximately 11% of total purchases.</t>
  </si>
  <si>
    <t>Inventory, Policy [Policy Text Block]</t>
  </si>
  <si>
    <t xml:space="preserve">Inventories </t>
  </si>
  <si>
    <t>Property, Plant and Equipment, Policy [Policy Text Block]</t>
  </si>
  <si>
    <t>Fixed Assets — three seven 40 The Company includes in construction in progress improvements to restaurants that are under construction or are undergoing substantial improvements. Once the projects have been completed, the Company begins depreciating and amortizing the assets. Start-up costs incurred during the construction period of restaurants, including rental of premises, training and payroll, are expensed as incurred.</t>
  </si>
  <si>
    <t>Goodwill and Intangible Assets, Intangible Assets, Policy [Policy Text Block]</t>
  </si>
  <si>
    <t xml:space="preserve">Intangible Assets </t>
  </si>
  <si>
    <t>Impairment or Disposal of Long-Lived Assets, Policy [Policy Text Block]</t>
  </si>
  <si>
    <t xml:space="preserve">Long-lived Assets — </t>
  </si>
  <si>
    <t>Goodwill And Trademarks [Policy Text Block]</t>
  </si>
  <si>
    <t xml:space="preserve">Goodwill and Trademarks </t>
  </si>
  <si>
    <t>Lease, Policy [Policy Text Block]</t>
  </si>
  <si>
    <t xml:space="preserve">Leases — </t>
  </si>
  <si>
    <t>Revenue Recognition, Policy [Policy Text Block]</t>
  </si>
  <si>
    <t>Revenue Recognition The Company offers customers the opportunity to purchase gift certificates. At the time of purchase by the customer, the Company records a gift certificate liability for the face value of the certificate purchased. The Company recognizes the revenue and reduces the gift certificate liability when the certificate is redeemed. The Company does not reduce its recorded liability for potential non-use of purchased gift cards. As of October 3, 2015, the total liability for gift cards, after adjustment as discussed above, in the amount of $143,826 is included in Accrued Expenses and Other Current Liabilities in the Consolidated Balance Sheet. Additionally, the Company presents sales tax on a net basis in its consolidated financial statements</t>
  </si>
  <si>
    <t>Occupancy Expenses [Policy Text Block]</t>
  </si>
  <si>
    <t xml:space="preserve">Occupancy Expenses — </t>
  </si>
  <si>
    <t>Defined Contribution Plans [Policy Text Block]</t>
  </si>
  <si>
    <t xml:space="preserve">Defined Contribution Plan — </t>
  </si>
  <si>
    <t>Income Tax, Policy [Policy Text Block]</t>
  </si>
  <si>
    <t>Income Taxes — The Company has recorded a liability for unrecognized tax benefits resulting from tax positions taken, or expected to be taken, in an income tax return. It is the Company’s policy to recognize interest and penalties related to uncertain tax positions as a component of income tax expense. Non-controlling interests relating to the income or loss of consolidated partnerships includes no provision for income taxes as any tax liability related thereto is the responsibility of the individual minority investors.</t>
  </si>
  <si>
    <t>Earnings Per Share, Policy [Policy Text Block]</t>
  </si>
  <si>
    <t xml:space="preserve">Income Per Share of Common Stock — </t>
  </si>
  <si>
    <t>Share-based Compensation, Option and Incentive Plans Policy [Policy Text Block]</t>
  </si>
  <si>
    <t>Stock-based Compensation — measures stock-based compensation cost at the grant date based on the fair value of the award and recognizes it as expense over the applicable vesting period using the straight-line method. Upon exercise of options, excess income tax benefits related to share-based compensation expense that must be recognized directly in equity are considered financing rather than operating cash flow activities. During fiscal 2014, options to purchase 205,500 shares of common stock were granted at an exercise price of $22.50 per share and are exercisable as to 50% of the shares commencing on the first anniversary of the date of grant and as to an additional 50% commencing on the second anniversary of the date of grant. Such options had an aggregate grant date fair value of approximately $840,000. The Company did not grant any options during the fiscal year 2015. The Company generally issues new shares upon the exercise of employee stock options. The fair value of each of the Company’s stock options is estimated on the date of grant using a Black-Scholes option-pricing model that uses assumptions that relate to the expected volatility of the Company’s common stock, the expected dividend yield of the Company’s stock, the expected life of the options and the risk free interest rate. The assumptions used for the 2014 grant include a risk free interest rate of 2.62%, volatility of 33.8%, a dividend yield of 6.0% and an expected life of 6.25 years.</t>
  </si>
  <si>
    <t>Recently Adopted Accounting Standards [Policy Text Block]</t>
  </si>
  <si>
    <t>Recently Adopted Accounting Standards</t>
  </si>
  <si>
    <t>New Accounting Pronouncements, Policy [Policy Text Block]</t>
  </si>
  <si>
    <t xml:space="preserve">New Accounting Standards Not Yet Adopted In May 2014, the FASB issued updated accounting guidance that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is effective for annual and interim reporting periods beginning after December 15, 2017. Early application is not permitted. This update permits the use of either the retrospective or cumulative effect transition method. The Company is evaluating the impact of the adoption of this guidance on its financial condition, results of operations or cash flows as well as the expected adoption method. In June 2014, the FASB issued guidance which clarifies the recognition of stock-based compensation over the required service period, if it is probable that the performance condition will be achieved. This guidance is effective for fiscal years, and interim periods within those years, beginning after December 15, 2015 and should be applied prospectively. The adoption of this guidance is not expected to have a significant impact on the Company’s consolidated financial condition or results of operations. In August 2014, the FASB issued guidance that requires management to evaluate, at each annual and interim reporting period, the company’s ability to continue as a going concern within one year of the date the financial statements are issued and provide related disclosures. This accounting guidance is effective for the Company on a prospective basis beginning in the first quarter of fiscal 2017 and is not expected to have a material effect on the Consolidated Financial Statements. In January 2015, the FASB issued guidance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are effective for annual reporting periods, including interim periods within those reporting periods, beginning after December 15, 2015. Early adoption is permitted provided that the guidance is applied from the beginning of the annual reporting period. The Company does not believe this guidance will have a material impact on its Consolidated Financial Statements. In February 2015, the FASB amended the consolidation standards for reporting entities that are required to evaluate whether they should consolidate certain legal entities. Under the new guidance, all legal entities are subject to reevaluation under the revised consolidation model. Specifically, the guidance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legal entities that are required to comply with or operate in accordance with requirements that are similar to those in Rule 2a-7 of the Investment Company Act for registered money market funds. The amendments are effective for annual reporting periods, beginning after December 15, 2015. Early adoption is permitted, including adoption in an interim period. The Company is currently evaluating the impact of this guidance on its Consolidated Financial Statements. In July 2015, the FASB issued ASU No. 2015-11, Inventory (Topic 330): Simplifying the Measurement of Inventory In November 2015, the FASB issued ASU No. 2015-17, Income Taxes (Topic 740): Balance Sheet Classification of Deferred Taxes. </t>
  </si>
  <si>
    <t>CONSOLIDATION OF VARIABLE INTEREST ENTITIES (Tables)</t>
  </si>
  <si>
    <t>Schedule of Variable Interest Entities [Table Text Block]</t>
  </si>
  <si>
    <t>Following are the required disclosures associated with the Company’s consolidated VIEs:
October 3, September 27,
(in thousands)
Cash and cash equivalents $ 604 $ 584
Accounts receivable 303 440
Inventories 24 19
Prepaid expenses and other current assets 216 173
Due from Ark Restaurants Corp. and affiliates (1) 103 105
Fixed assets - net 40 59
Other assets 71 71
Total assets $ 1,361 $ 1,451
Accounts payable - trade $ 81 $ 58
Accrued expenses and other current liabilities 131 179
Operating lease deferred credit 81 75
Total liabilities 293 312
Equity of variable interest entities 1,068 1,139
Total liabilities and equity $ 1,361 $ 1,451
(1) Amounts due from Ark Restaurants Corp. and affiliates are eliminated upon consolidation.</t>
  </si>
  <si>
    <t>RECENT RESTAURANT EXPANSION (Tables)</t>
  </si>
  <si>
    <t>Schedule of Recognized Identified Assets Acquired and Liabilities Assumed [Table Text Block]</t>
  </si>
  <si>
    <t xml:space="preserve">The fair values of the assets acquired were allocated as follows:
Inventory $ 210,000
Land 2,000,000
Building 2,800,000
Furniture, fixtures and equipment 200,000
Trademarks 500,000
Goodwill 2,000,000
$ 7,710,000 </t>
  </si>
  <si>
    <t>Schedule of Annual Financial Information [Table Text Block]</t>
  </si>
  <si>
    <t xml:space="preserve">The unaudited pro forma financial information set forth below is based upon the Company’s historical Consolidated Statements of Income for the year ended September 27, 2014.
Year Ended
(in thousands, except
Total revenues $ 144,430
Net income $ 5,254
Net income per share - basic $ 1.59
Net income per share - diluted $ 1.53 </t>
  </si>
  <si>
    <t>FIXED ASSETS (Tables)</t>
  </si>
  <si>
    <t>Property, Plant and Equipment [Table Text Block]</t>
  </si>
  <si>
    <t xml:space="preserve">Fixed assets consist of the following:
October 3, September 27,
(In thousands)
Land and building $ 4,800 $ 4,800
Leasehold improvements 43,960 43,223
Furniture, fixtures and equipment 35,806 34,753
Construction in progress 27 266
84,593 83,042
Less: accumulated depreciation and amortization 56,789 54,023
$ 27,804 $ 29,019 </t>
  </si>
  <si>
    <t>INTANGIBLE ASSETS (Tables)</t>
  </si>
  <si>
    <t>Schedule of Finite-Lived Intangible Assets [Table Text Block]</t>
  </si>
  <si>
    <t>Intangible assets consist of the following:
October 3, September 27,
(In thousands)
Purchased leasehold rights (a) $ 2,737 $ 2,337
Noncompete agreements and other 213 213
2,950 2,550
Less accumulated amortization 2,451 2,455
Total intangible assets $ 499 $ 95
(a) Purchased leasehold rights arose from acquiring leases and subleases of various restaurants.</t>
  </si>
  <si>
    <t>ACCRUED EXPENSES AND OTHER CURRENT LIABILITIES (Tables)</t>
  </si>
  <si>
    <t>Schedule of Accrued Expenses And Other Current Liabilities [Table Text Block]</t>
  </si>
  <si>
    <t xml:space="preserve">Accrued expenses and other current liabilities consist of the following:
October 3, September 27,
(In thousands)
Sales tax payable $ 992 $ 833
Accrued wages and payroll related costs 1,832 1,532
Customer advance deposits 3,967 3,895
Accrued occupancy and other operating expenses 3,541 4,076
$ 10,332 $ 10,336 </t>
  </si>
  <si>
    <t>NOTES PAYABLE (Tables)</t>
  </si>
  <si>
    <t>Schedule of Maturities of Long-term Debt [Table Text Block]</t>
  </si>
  <si>
    <t xml:space="preserve">As of October 3, 2015, the aggregate amounts of notes payable maturities are as follows:
2016 $ 1,617
2017 1,617
2018 1,617
2019 673
$ 5,524 </t>
  </si>
  <si>
    <t>COMMITMENTS AND CONTINGENCIES (Tables)</t>
  </si>
  <si>
    <t>Schedule of Future Minimum Rental Payments for Operating Leases [Table Text Block]</t>
  </si>
  <si>
    <t xml:space="preserve">As of October 3, 2015, future minimum lease payments under noncancelable leases are as follows:
Amount
Fiscal Year (In thousands)
2016 $ 9,925
2017 10,127
2018 8,674
2019 7,576
2020 6,673
Thereafter 31,272
Total minimum payments $ 74,247 </t>
  </si>
  <si>
    <t>STOCK OPTIONS (Tables)</t>
  </si>
  <si>
    <t>Schedule of Share-based Compensation, Stock Options, Activity [Table Text Block]</t>
  </si>
  <si>
    <t>The following table summarizes stock option activity under all plans:
2015 2014
Weighted Weighted
Average Aggregate Average Aggregate
Exercise Intrinsic Exercise Intrinsic
Shares Price Value Shares Price Value
Outstanding, beginning of year 704,161 $ 21.66 623,100 $ 19.69
Options:
Granted — 205,500 $ 22.50
Exercised (40,861 ) $ 12.84 (124,439 ) $ 13.29
Canceled or expired (139,500 ) $ 29.36 —
Outstanding and expected to vest, end of year (a) 523,800 $ 20.29 $ 2,242,140 704,161 $ 21.66 $ 2,350,258
Exercisable, end of year (a) 422,300 $ 19.76 $ 2,191,390 498,661 $ 21.31 $ 2,350,258
Weighted average remaining contractual life 5.5 Years 5.7 Years
Shares available for future grant 43,000 43,000
(a) Options become exercisable at various times and expire at various dates through 2024.</t>
  </si>
  <si>
    <t>INCOME TAXES (Tables)</t>
  </si>
  <si>
    <t>Schedule of Components of Income Tax Expense (Benefit) [Table Text Block]</t>
  </si>
  <si>
    <t xml:space="preserve">The provision for income taxes attributable to continuing operations consists of the following:
Year Ended
October 3, September 27,
(In thousands)
Current provision:
Federal $ 1,684 $ 2,029
State and local 699 154
2,383 2,183
Deferred benefit:
Federal 342 (169 )
State and local (129 ) (239 )
213 (408 )
$ 2,596 $ 1,775 </t>
  </si>
  <si>
    <t>Schedule of Effective Income Tax Rate Reconciliation [Table Text Block]</t>
  </si>
  <si>
    <t xml:space="preserve">The effective tax rate differs from the U.S. income tax rate as follows:
Year Ended
October 3, September 27,
(In thousands)
Provision at Federal statutory rate $ 3,056 $ 2,707
State and local income taxes, net of tax benefits 346 (26 )
Tax credits (583 ) (655 )
Income attributable to non-controlling interest (341 ) (432 )
Changes in tax rates 67 (97 )
Other 51 278
$ 2,596 $ 1,775 </t>
  </si>
  <si>
    <t>Schedule of Deferred Tax Assets and Liabilities [Table Text Block]</t>
  </si>
  <si>
    <t xml:space="preserve">Significant components of the Company’s deferred tax assets and liabilities are as follows:
October 3, September 27,
(In thousands)
Long-term deferred tax assets (liabilities):
State net operating loss carryforwards $ 3,069 $ 3,855
Operating lease deferred credits 793 888
Depreciation and amortization 259 (10 )
Deferred compensation 794 1,322
Partnership investments (220 ) (411 )
Other (19 ) 102
Total long-term deferred tax assets 4,676 5,746
Valuation allowance (223 ) (532 )
Total net deferred tax assets $ 4,453 $ 5,214 </t>
  </si>
  <si>
    <t>Summary of Income Tax Contingencies [Table Text Block]</t>
  </si>
  <si>
    <t xml:space="preserve">A reconciliation of the beginning and ending amount of unrecognized tax benefits excluding interest and penalties is as follows:
October 3, September 27,
2015 2014
(In thousands)
Balance at beginning of year $ 162 $ 162
Additions based on tax positions taken in current and prior years 145 —
Balance at end of year $ 307 $ 162 </t>
  </si>
  <si>
    <t>OTHER INCOME (Tables)</t>
  </si>
  <si>
    <t>Schedule of Other Nonoperating Income (Expense) [Table Text Block]</t>
  </si>
  <si>
    <t xml:space="preserve">Other income consists of the following:
Year Ended
October 3, September 27,
(In thousands)
Licensing fees $ 185 $ 141
Other rentals 16 215
Insurance proceeds — 106
Other 37 26
$ 238 $ 488 </t>
  </si>
  <si>
    <t>INCOME PER SHARE OF COMMON STOCK (Tables)</t>
  </si>
  <si>
    <t>Schedule of Earnings Per Share, Basic and Diluted [Table Text Block]</t>
  </si>
  <si>
    <t xml:space="preserve">A reconciliation of the numerators and denominators of the basic and diluted per share computations for the fiscal years ended October 3, 2015 and September 27, 2014 follows:
Net Income Shares Per Share
(In thousands, except per share amounts)
Year ended October 3, 2015
Basic EPS $ 5,390 3,393 $ 1.59
Stock options — 116 (0.05 )
Diluted EPS $ 5,390 3,509 $ 1.54
Year ended September 27, 2014
Basic EPS $ 4,915 3,296 $ 1.49
Stock options — 134 (0.06 )
Diluted EPS $ 4,915 3,430 $ 1.43 </t>
  </si>
  <si>
    <t>BUSINESS AND SUMMARY OF SIGNIFICANT ACCOUNTING POLICIES (Details)</t>
  </si>
  <si>
    <t>Oct. 03, 2015USD ($)$ / shares</t>
  </si>
  <si>
    <t>Sep. 27, 2014USD ($)$ / sharesshares</t>
  </si>
  <si>
    <t>Mar. 28, 2015USD ($)</t>
  </si>
  <si>
    <t>BUSINESS AND SUMMARY OF SIGNIFICANT ACCOUNTING POLICIES (Details) [Line Items]</t>
  </si>
  <si>
    <t>Number of Restaurants</t>
  </si>
  <si>
    <t>Gift Card Liability, Current (in Dollars)</t>
  </si>
  <si>
    <t>Liabilities for Gift Cards Net of Tax (in Dollars)</t>
  </si>
  <si>
    <t>Liabilities for Unredeemed Gift Cards Per Share Amount (in Dollars per share) | $ / shares</t>
  </si>
  <si>
    <t>Number of Significant Vendors</t>
  </si>
  <si>
    <t>Impairment of Long-Lived Assets to be Disposed of (in Dollars)</t>
  </si>
  <si>
    <t>Goodwill and Trademark Impairment Loss (in Dollars)</t>
  </si>
  <si>
    <t>Liability for Gift Cards Included in Accrued Expenses and Other Current Liabilities (in Dollars)</t>
  </si>
  <si>
    <t>Income Tax Expense (Benefit) (in Dollars)</t>
  </si>
  <si>
    <t>Share-based Compensation Arrangement by Share-based Payment Award, Options, Grants in Period, Net of Forfeitures (in Shares) | shares</t>
  </si>
  <si>
    <t>Share-based Compensation Arrangements by Share-based Payment Award, Options, Grants in Period, Weighted Average Exercise Price (in Dollars per share) | $ / shares</t>
  </si>
  <si>
    <t>Percentage Of Shares Commencing First Anniversary</t>
  </si>
  <si>
    <t>50.00%</t>
  </si>
  <si>
    <t>Percentage Of Shares Commencing Second Anniversary</t>
  </si>
  <si>
    <t>Share Based Compensation Arrangement by Share Based Payment Award Options Grants in Period Date Fair Value (in Dollars)</t>
  </si>
  <si>
    <t>Share-based Compensation Arrangement by Share-based Payment Award, Fair Value Assumptions, Risk Free Interest Rate</t>
  </si>
  <si>
    <t>2.62%</t>
  </si>
  <si>
    <t>Share-based Compensation Arrangement by Share-based Payment Award, Fair Value Assumptions, Expected Volatility Rate</t>
  </si>
  <si>
    <t>33.80%</t>
  </si>
  <si>
    <t>Share-based Compensation Arrangement by Share-based Payment Award, Fair Value Assumptions, Expected Dividend Rate</t>
  </si>
  <si>
    <t>6.00%</t>
  </si>
  <si>
    <t>Share-based Compensation Arrangement by Share-based Payment Award, Fair Value Assumptions, Expected Term</t>
  </si>
  <si>
    <t>6 years 3 months</t>
  </si>
  <si>
    <t>New York City [Member]</t>
  </si>
  <si>
    <t>Washington D.C. [Member]</t>
  </si>
  <si>
    <t>Las Vegas [Member]</t>
  </si>
  <si>
    <t>Las Vegas [Member] | New York New York Hotel and Casino Resort [Member]</t>
  </si>
  <si>
    <t>Atlantic City [Member]</t>
  </si>
  <si>
    <t>Ledyard [Member] | Foxwoods Resort Casino [Member]</t>
  </si>
  <si>
    <t>Boston [Member]</t>
  </si>
  <si>
    <t>FLORIDA</t>
  </si>
  <si>
    <t>Dania Beach [Member] | The Rustic Inn [Member]</t>
  </si>
  <si>
    <t>Jupiter [Member] | The Rustic Inn [Member]</t>
  </si>
  <si>
    <t>Fast Food Concepts and Catering Operations [Member]</t>
  </si>
  <si>
    <t>Fast Food Concepts and Catering Operations [Member] | Ledyard [Member] | Foxwoods Resort Casino [Member]</t>
  </si>
  <si>
    <t>Fast Food Concepts and Catering Operations [Member] | Tampa [Member]</t>
  </si>
  <si>
    <t>Fast Food Concepts and Catering Operations [Member] | Hollywood [Member] | Hard Rock Hotel and Casino [Member]</t>
  </si>
  <si>
    <t>Food Court [Member] | Las Vegas [Member] | New York New York Hotel and Casino Resort [Member]</t>
  </si>
  <si>
    <t>Venetian Casino Resort [Member] | Las Vegas [Member]</t>
  </si>
  <si>
    <t>Planet Hollywood Resort and Casino [Member] | Las Vegas [Member]</t>
  </si>
  <si>
    <t>Supplier Concentration Risk [Member]</t>
  </si>
  <si>
    <t>Supplier Concentration Risk Description</t>
  </si>
  <si>
    <t>Company did not make purchases from any one vendor that accounted for 10% or greater of total purchases.</t>
  </si>
  <si>
    <t>the Company made purchases from one vendor that accounted for approximately 11% of total purchases.</t>
  </si>
  <si>
    <t>Concentration Risk, Percentage</t>
  </si>
  <si>
    <t>10.00%</t>
  </si>
  <si>
    <t>11.00%</t>
  </si>
  <si>
    <t>Minimum [Member] | Furniture and Fixtures [Member]</t>
  </si>
  <si>
    <t>Property, Plant and Equipment, Useful Life</t>
  </si>
  <si>
    <t>3 years</t>
  </si>
  <si>
    <t>Minimum [Member] | Leasehold Improvements [Member]</t>
  </si>
  <si>
    <t>5 years</t>
  </si>
  <si>
    <t>Maximum [Member] | Furniture and Fixtures [Member]</t>
  </si>
  <si>
    <t>7 years</t>
  </si>
  <si>
    <t>Maximum [Member] | Building and Building Improvements [Member]</t>
  </si>
  <si>
    <t>40 years</t>
  </si>
  <si>
    <t>Maximum [Member] | Leasehold Improvements [Member]</t>
  </si>
  <si>
    <t>30 years</t>
  </si>
  <si>
    <t>CONSOLIDATION OF VARIABLE INTEREST ENTITIES (Details)</t>
  </si>
  <si>
    <t>Number of VIEs with Primary Benefits</t>
  </si>
  <si>
    <t>CONSOLIDATION OF VARIABLE INTEREST ENTITIES (Details) - Schedule of variable interest entities - USD ($) $ in Thousands</t>
  </si>
  <si>
    <t>Schedule of variable interest entities [Abstract]</t>
  </si>
  <si>
    <t>Cash and cash equivalents</t>
  </si>
  <si>
    <t>Due from Ark Restaurants Corp. and affiliates (1)</t>
  </si>
  <si>
    <t>[1]</t>
  </si>
  <si>
    <t>Fixed assets - net</t>
  </si>
  <si>
    <t>Total assets</t>
  </si>
  <si>
    <t>Total liabilities</t>
  </si>
  <si>
    <t>Equity of variable interest entities</t>
  </si>
  <si>
    <t>Total liabilities and equity</t>
  </si>
  <si>
    <t>Amounts due from Ark Restaurants Corp. and affiliates are eliminated upon consolidation.</t>
  </si>
  <si>
    <t>RECENT RESTAURANT EXPANSION (Details)</t>
  </si>
  <si>
    <t>1 Months Ended</t>
  </si>
  <si>
    <t>Jul. 24, 2015USD ($)</t>
  </si>
  <si>
    <t>Feb. 28, 2014USD ($)</t>
  </si>
  <si>
    <t>Oct. 03, 2015USD ($)</t>
  </si>
  <si>
    <t>Sep. 27, 2014USD ($)</t>
  </si>
  <si>
    <t>RECENT RESTAURANT EXPANSION (Details) [Line Items]</t>
  </si>
  <si>
    <t>Net Income (Loss) Attributable to Parent</t>
  </si>
  <si>
    <t>Payments to Acquire Property, Plant, and Equipment</t>
  </si>
  <si>
    <t>Lease Expiration Date</t>
  </si>
  <si>
    <t>Mar. 31,
		2026</t>
  </si>
  <si>
    <t>Lease Expiration Year</t>
  </si>
  <si>
    <t>Number of Additional Extended Years</t>
  </si>
  <si>
    <t>Payment For Lease</t>
  </si>
  <si>
    <t>Security Deposit</t>
  </si>
  <si>
    <t>Payments for Rent</t>
  </si>
  <si>
    <t>Business Combination, Consideration Transferred</t>
  </si>
  <si>
    <t>Bank Loan Related to Acquisition</t>
  </si>
  <si>
    <t>Sales Revenue, Services, Net</t>
  </si>
  <si>
    <t>Business Acquisition, Transaction Costs</t>
  </si>
  <si>
    <t>Pre-opening and Early Operating Loss</t>
  </si>
  <si>
    <t>Crab House [Member]</t>
  </si>
  <si>
    <t>Dec. 31,
		2015</t>
  </si>
  <si>
    <t>Extension of Lease Expiration Date</t>
  </si>
  <si>
    <t>Dec. 31,
		2023</t>
  </si>
  <si>
    <t>Investment Owned, at Cost</t>
  </si>
  <si>
    <t>Bryant Park, Ny [Member]</t>
  </si>
  <si>
    <t>Mar. 31,
		2020</t>
  </si>
  <si>
    <t>RECENT RESTAURANT EXPANSION (Details) - Schedule of fair value assets acquired - USD ($)</t>
  </si>
  <si>
    <t>RECENT RESTAURANT EXPANSION (Details) - Schedule of fair value assets acquired [Line Items]</t>
  </si>
  <si>
    <t>Goodwill</t>
  </si>
  <si>
    <t>Inventory</t>
  </si>
  <si>
    <t>Land</t>
  </si>
  <si>
    <t>Building</t>
  </si>
  <si>
    <t>Furniture, fixtures and equipment</t>
  </si>
  <si>
    <t>Trademarks</t>
  </si>
  <si>
    <t>RECENT RESTAURANT EXPANSION (Details) - Schedule of unaudited pro forma financial information $ / shares in Units, $ in Thousands</t>
  </si>
  <si>
    <t>Sep. 27, 2014USD ($)$ / shares</t>
  </si>
  <si>
    <t>Schedule of unaudited pro forma financial information [Abstract]</t>
  </si>
  <si>
    <t>Total revenues | $</t>
  </si>
  <si>
    <t>Net income | $</t>
  </si>
  <si>
    <t>Net income per share - basic | $ / shares</t>
  </si>
  <si>
    <t>Net income per share - diluted | $ / shares</t>
  </si>
  <si>
    <t>NOTE RECEIVABLE (Details) - USD ($)</t>
  </si>
  <si>
    <t>Jun. 07, 2011</t>
  </si>
  <si>
    <t>Period of Agreement</t>
  </si>
  <si>
    <t>10 years</t>
  </si>
  <si>
    <t>Fees Amount Of Constructed Restaurant And Catering Service</t>
  </si>
  <si>
    <t>Financing Receivable, Net</t>
  </si>
  <si>
    <t>Notes Receivable Interest Rate Stated Percentage</t>
  </si>
  <si>
    <t>4.00%</t>
  </si>
  <si>
    <t>Notes Receivable Number Of Equal Periodic Installments</t>
  </si>
  <si>
    <t>Notes Receivable Amount of Equal Periodic Installments</t>
  </si>
  <si>
    <t>INVESTMENT IN AND RECEIVABLE FROM NEW MEADOWLANDS RACETRACK (Details) - USD ($)</t>
  </si>
  <si>
    <t>Sep. 28, 2013</t>
  </si>
  <si>
    <t>INVESTMENT IN AND RECEIVABLE FROM NEW MEADOWLANDS RACETRACK (Details) [Line Items]</t>
  </si>
  <si>
    <t>Payments to Acquire Businesses and Interest in Affiliates</t>
  </si>
  <si>
    <t>Payments to Acquire Additional Interest in Subsidiaries</t>
  </si>
  <si>
    <t>Cost Method Investments Ownership Percentage</t>
  </si>
  <si>
    <t>11.60%</t>
  </si>
  <si>
    <t>Investments in and Advance to Affiliates, Subsidiaries, Associates, and Joint Ventures</t>
  </si>
  <si>
    <t>Loans and Advances to Related party</t>
  </si>
  <si>
    <t>Interest Rate on Loan</t>
  </si>
  <si>
    <t>3.00%</t>
  </si>
  <si>
    <t>Loan Maturity Date</t>
  </si>
  <si>
    <t>Jan. 31,
		2024</t>
  </si>
  <si>
    <t>Principal and Accrued Interest Included in Other Assets</t>
  </si>
  <si>
    <t>Ark Meadowlands LLC [Member]</t>
  </si>
  <si>
    <t>Noncontrolling Interest, Ownership Percentage by Parent</t>
  </si>
  <si>
    <t>97.00%</t>
  </si>
  <si>
    <t>Profit Participation Percentage</t>
  </si>
  <si>
    <t>5.00%</t>
  </si>
  <si>
    <t>Maximum Loss Relating to V I E Included In Other Current Assets</t>
  </si>
  <si>
    <t>FIXED ASSETS (Details) - USD ($)</t>
  </si>
  <si>
    <t>Depreciation, Depletion and Amortization</t>
  </si>
  <si>
    <t>Asset Impairment Charges</t>
  </si>
  <si>
    <t>FIXED ASSETS (Details) - Property, plant and equipment - USD ($) $ in Thousands</t>
  </si>
  <si>
    <t>Land and building</t>
  </si>
  <si>
    <t>Leasehold improvements</t>
  </si>
  <si>
    <t>Construction in progress</t>
  </si>
  <si>
    <t>Less: accumulated depreciation and amortization</t>
  </si>
  <si>
    <t>INTANGIBLE ASSETS (Details) - USD ($)</t>
  </si>
  <si>
    <t>Amortization of Intangible Assets</t>
  </si>
  <si>
    <t>INTANGIBLE ASSETS (Details) - Schedule of finite-lived intangible assets - USD ($) $ in Thousands</t>
  </si>
  <si>
    <t>Finite-Lived Intangible Assets [Line Items]</t>
  </si>
  <si>
    <t>Intangible Assets Gross Excluding TradeMarks And Goodwill</t>
  </si>
  <si>
    <t>Less accumulated amortization</t>
  </si>
  <si>
    <t>Total intangible assets</t>
  </si>
  <si>
    <t>Leases, Acquired-in-Place [Member]</t>
  </si>
  <si>
    <t>Noncompete Agreements [Member]</t>
  </si>
  <si>
    <t>Purchased leasehold rights arose from acquiring leases and subleases of various restaurants.</t>
  </si>
  <si>
    <t>ACCRUED EXPENSES AND OTHER CURRENT LIABILITIES (Details) - Schedule of accrued expenses and other current liabilities - USD ($) $ in Thousands</t>
  </si>
  <si>
    <t>Schedule of accrued expenses and other current liabilities [Abstract]</t>
  </si>
  <si>
    <t>Sales tax payable</t>
  </si>
  <si>
    <t>Accrued wages and payroll related costs</t>
  </si>
  <si>
    <t>Customer advance deposits</t>
  </si>
  <si>
    <t>Accrued occupancy and other operating expenses</t>
  </si>
  <si>
    <t>NOTES PAYABLE (Details)</t>
  </si>
  <si>
    <t>Oct. 03, 2015USD ($)$ / sharesshares</t>
  </si>
  <si>
    <t>NOTES PAYABLE (Details) [Line Items]</t>
  </si>
  <si>
    <t>Treasury Stock, Shares, Acquired (in Shares) | shares</t>
  </si>
  <si>
    <t>Treasury Stock Acquired, Average Cost Per Share (in Dollars per share) | $ / shares</t>
  </si>
  <si>
    <t>Treasury Stock, Value, Acquired, Cost Method</t>
  </si>
  <si>
    <t>Payments for Repurchase of Common Stock</t>
  </si>
  <si>
    <t>Note Payable In Connection With Purchase Of Treasury Shares</t>
  </si>
  <si>
    <t>Long-term Debt, Percentage Bearing Fixed Interest, Percentage Rate</t>
  </si>
  <si>
    <t>0.19%</t>
  </si>
  <si>
    <t>Debt Instrument, Periodic Payment</t>
  </si>
  <si>
    <t>Debt Instrument, Date of First Required Payment</t>
  </si>
  <si>
    <t>Dec. 1,
		2012</t>
  </si>
  <si>
    <t>Notes Payable to Banks [Member]</t>
  </si>
  <si>
    <t>Number of Installments</t>
  </si>
  <si>
    <t>Mar. 25,
		2013</t>
  </si>
  <si>
    <t>Debt Instrument, Face Amount</t>
  </si>
  <si>
    <t>Debt Instrument, Interest Rate Terms</t>
  </si>
  <si>
    <t>LIBOR plus 3.0% per annum</t>
  </si>
  <si>
    <t>Debt Instrument, Basis Spread on Variable Rate</t>
  </si>
  <si>
    <t>Note Payable to Bank Balance Outstanding</t>
  </si>
  <si>
    <t>Unsecured Promissory Note [Member]</t>
  </si>
  <si>
    <t>Mar. 25,
		2014</t>
  </si>
  <si>
    <t>loan is payable in 60 equal monthly installments of $134,722, which commenced on</t>
  </si>
  <si>
    <t>Bank Loan Periodic Payment</t>
  </si>
  <si>
    <t>NOTES PAYABLE (Details) - Schedule of notes payable maturities</t>
  </si>
  <si>
    <t>Schedule of notes payable maturities [Abstract]</t>
  </si>
  <si>
    <t>COMMITMENTS AND CONTINGENCIES (Details) - USD ($)</t>
  </si>
  <si>
    <t>Security Deposit Liability</t>
  </si>
  <si>
    <t>Operating Leases, Rent Expense, Net</t>
  </si>
  <si>
    <t>Operating Leases, Rent Expense, Contingent Rentals</t>
  </si>
  <si>
    <t>COMMITMENTS AND CONTINGENCIES (Details) - Schedule of future minimum rental payments for operating leases $ in Thousands</t>
  </si>
  <si>
    <t>Schedule of future minimum rental payments for operating leases [Abstract]</t>
  </si>
  <si>
    <t>Thereafter</t>
  </si>
  <si>
    <t>Total minimum payments</t>
  </si>
  <si>
    <t>STOCK OPTIONS (Details)</t>
  </si>
  <si>
    <t>STOCK OPTIONS (Details) [Line Items]</t>
  </si>
  <si>
    <t>Number of Stock Option Plans</t>
  </si>
  <si>
    <t>Share-based Compensation Arrangement by Share-based Payment Award, Number of Shares Authorized (in Shares)</t>
  </si>
  <si>
    <t>Share-based Compensation Arrangement by Share-based Payment Award, Options, Expirations in Period (in Shares)</t>
  </si>
  <si>
    <t>Share-based Compensation Arrangements by Share-based Payment Award, Options, Expirations in Period, Weighted Average Exercise Price (in Dollars per share) | $ / shares</t>
  </si>
  <si>
    <t>Share-based Compensation Arrangement by Share-based Payment Award, Options, Forfeitures in Period (in Shares)</t>
  </si>
  <si>
    <t>Share-based Compensation Arrangements by Share-based Payment Award, Options, Forfeitures in Period, Weighted Average Exercise Price (in Dollars per share) | $ / shares</t>
  </si>
  <si>
    <t>Share-based Compensation Arrangement by Share-based Payment Award, Options, Grants in Period, Net of Forfeitures (in Shares)</t>
  </si>
  <si>
    <t>Share-based Compensation Arrangement by Share-based Payment Award, Options, Grants in Period, Weighted Average Grant Date Fair Value (in Dollars per share) | $ / shares</t>
  </si>
  <si>
    <t>Share-based Compensation (in Dollars) | $</t>
  </si>
  <si>
    <t>Employee Service Share-based Compensation, Nonvested Awards, Compensation Not yet Recognized, Stock Options (in Dollars) | $</t>
  </si>
  <si>
    <t>Employee Service Share-based Compensation, Nonvested Awards, Compensation Cost Not yet Recognized, Period for Recognition</t>
  </si>
  <si>
    <t>9 months</t>
  </si>
  <si>
    <t>Stock Option 2004 Plan [Member]</t>
  </si>
  <si>
    <t>Terminated Unissued Options (in Shares)</t>
  </si>
  <si>
    <t>Share-based Compensation Arrangement by Share-based Payment Award, Expiration Period</t>
  </si>
  <si>
    <t>Stock Option 2010 Plan [Member]</t>
  </si>
  <si>
    <t>STOCK OPTIONS (Details) - Schedule of stock options, activity - USD ($)</t>
  </si>
  <si>
    <t>Schedule of stock options, activity [Abstract]</t>
  </si>
  <si>
    <t>Outstanding, beginning of year</t>
  </si>
  <si>
    <t>Outstanding, beginning of year (in Dollars per share)</t>
  </si>
  <si>
    <t>Options:</t>
  </si>
  <si>
    <t>Granted</t>
  </si>
  <si>
    <t>Granted (in Dollars per share)</t>
  </si>
  <si>
    <t>Exercised</t>
  </si>
  <si>
    <t>Exercised (in Dollars per share)</t>
  </si>
  <si>
    <t>Canceled or expired</t>
  </si>
  <si>
    <t>Canceled or expired (in Dollars per share)</t>
  </si>
  <si>
    <t>Outstanding and expected to vest, end of year (a)</t>
  </si>
  <si>
    <t>Outstanding and expected to vest, end of year (a) (in Dollars per share)</t>
  </si>
  <si>
    <t>Outstanding and expected to vest, end of year (a) (in Dollars)</t>
  </si>
  <si>
    <t>Exercisable, end of year (a)</t>
  </si>
  <si>
    <t>Exercisable, end of year (a) (in Dollars per share)</t>
  </si>
  <si>
    <t>Exercisable, end of year (a) (in Dollars)</t>
  </si>
  <si>
    <t>Weighted average remaining contractual life</t>
  </si>
  <si>
    <t>5 years 6 months</t>
  </si>
  <si>
    <t>5 years 255 days</t>
  </si>
  <si>
    <t>Shares available for future grant</t>
  </si>
  <si>
    <t>Options become exercisable at various times and expire at various dates through 2024.</t>
  </si>
  <si>
    <t>INCOME TAXES (Details) - USD ($)</t>
  </si>
  <si>
    <t>INCOME TAXES (Details) [Line Items]</t>
  </si>
  <si>
    <t>Deferred Tax Assets, Valuation Allowance</t>
  </si>
  <si>
    <t>Valuation Allowance, Deferred Tax Asset, Increase (Decrease), Amount</t>
  </si>
  <si>
    <t>Operating Loss Carryforwards Expiration Year</t>
  </si>
  <si>
    <t>Deferred Tax Asset Reversed As a Charge to Additional Paid in Capital</t>
  </si>
  <si>
    <t>Income Tax Examination, Penalties and Interest Accrued</t>
  </si>
  <si>
    <t>Description of Income Tax Examination Years Under Examination</t>
  </si>
  <si>
    <t>2012 through 2015</t>
  </si>
  <si>
    <t>New York State Division of Taxation and Finance [Member]</t>
  </si>
  <si>
    <t>Operating Loss Carryforwards</t>
  </si>
  <si>
    <t>INCOME TAXES (Details) - Schedule of Components of Income Tax Expense (Benefit) - USD ($) $ in Thousands</t>
  </si>
  <si>
    <t>Current provision:</t>
  </si>
  <si>
    <t>Federal</t>
  </si>
  <si>
    <t>State and local</t>
  </si>
  <si>
    <t>Deferred benefit:</t>
  </si>
  <si>
    <t>INCOME TAXES (Details) - Schedule of Effective Income Tax Rate Reconciliation - USD ($) $ in Thousands</t>
  </si>
  <si>
    <t>Schedule of Effective Income Tax Rate Reconciliation [Abstract]</t>
  </si>
  <si>
    <t>Provision at Federal statutory rate (34% in 2015 and 2014)</t>
  </si>
  <si>
    <t>State and local income taxes, net of tax benefits</t>
  </si>
  <si>
    <t>Tax credits</t>
  </si>
  <si>
    <t>Income attributable to non-controlling interest</t>
  </si>
  <si>
    <t>Changes in tax rates</t>
  </si>
  <si>
    <t>Other</t>
  </si>
  <si>
    <t>INCOME TAXES (Details) - Schedule of Effective Income Tax Rate Reconciliation (Parentheticals)</t>
  </si>
  <si>
    <t>Provision at Federal statutory rate</t>
  </si>
  <si>
    <t>34.00%</t>
  </si>
  <si>
    <t>INCOME TAXES (Details) - Schedule of Deferred Tax Assets and Liabilities - USD ($)</t>
  </si>
  <si>
    <t>Long-term deferred tax assets (liabilities):</t>
  </si>
  <si>
    <t>State net operating loss carryforwards</t>
  </si>
  <si>
    <t>Operating lease deferred credits</t>
  </si>
  <si>
    <t>Deferred compensation</t>
  </si>
  <si>
    <t>Partnership investments</t>
  </si>
  <si>
    <t>Total long-term deferred tax assets</t>
  </si>
  <si>
    <t>Valuation allowance</t>
  </si>
  <si>
    <t>Total net deferred tax assets</t>
  </si>
  <si>
    <t>INCOME TAXES (Details) - Summary of Income Tax Contingencies - USD ($) $ in Thousands</t>
  </si>
  <si>
    <t>Summary of Income Tax Contingencies [Abstract]</t>
  </si>
  <si>
    <t>Balance at beginning of year</t>
  </si>
  <si>
    <t>Additions based on tax positions taken in current and prior years</t>
  </si>
  <si>
    <t>Balance at end of year</t>
  </si>
  <si>
    <t>OTHER INCOME  (Details) - Schedule of other nonoperating income (expense) - USD ($) $ in Thousands</t>
  </si>
  <si>
    <t>OTHER INCOME (Details) - Schedule of other nonoperating income (expense) [Line Items]</t>
  </si>
  <si>
    <t>Non Operating Income Expense</t>
  </si>
  <si>
    <t>Licensing Fees [Member]</t>
  </si>
  <si>
    <t>Other Rentals [Member]</t>
  </si>
  <si>
    <t>Insurance Proceeds [Member]</t>
  </si>
  <si>
    <t>Other Miscellaneous Income [Member]</t>
  </si>
  <si>
    <t>INCOME PER SHARE OF COMMON STOCK (Details) - $ / shares</t>
  </si>
  <si>
    <t>Exercise Price One [Member]</t>
  </si>
  <si>
    <t>INCOME PER SHARE OF COMMON STOCK (Details) [Line Items]</t>
  </si>
  <si>
    <t>Dilutive Securities Included In Computation Of Earnings Per Share Amount</t>
  </si>
  <si>
    <t>Exercise Price Of Common Stock Options Included In Computation Of Earnings Per Share</t>
  </si>
  <si>
    <t>Exercise Price Two [Member]</t>
  </si>
  <si>
    <t>Exercise Price Three [Member]</t>
  </si>
  <si>
    <t>Antidilutive Securities Excluded from Computation of Earnings Per Share, Amount</t>
  </si>
  <si>
    <t>Exercise Price Of Common Stock Options Excluded From Computation Of Earnings Per Share</t>
  </si>
  <si>
    <t>Exercise Price Four [Member]</t>
  </si>
  <si>
    <t>Exercise Price Five [Member]</t>
  </si>
  <si>
    <t>INCOME PER SHARE OF COMMON STOCK (Details) - Schedule of calculation of numerator and denominator in earnings per share - USD ($) $ / shares in Units, shares in Thousands, $ in Thousands</t>
  </si>
  <si>
    <t>Schedule of calculation of numerator and denominator in earnings per share [Abstract]</t>
  </si>
  <si>
    <t>Net Income Attributable to Ark Restaurants Corp. (Numerator)</t>
  </si>
  <si>
    <t>Shares (Denominator)</t>
  </si>
  <si>
    <t>Per Share Amount</t>
  </si>
  <si>
    <t>RELATED PARTY TRANSACTIONS (Details) - USD ($)</t>
  </si>
  <si>
    <t>Due from Employees</t>
  </si>
  <si>
    <t>Debt Instrument, Interest Rate, Stated Percentage Rate Range, Minimum</t>
  </si>
  <si>
    <t>0.54%</t>
  </si>
  <si>
    <t>0.36%</t>
  </si>
  <si>
    <t>SUBSEQUENT EVENTS (Details)</t>
  </si>
  <si>
    <t>Nov. 30, 2015</t>
  </si>
  <si>
    <t>Oct. 22, 2015USD ($)</t>
  </si>
  <si>
    <t>Jul. 24, 2015</t>
  </si>
  <si>
    <t>Dec. 07, 2015$ / shares</t>
  </si>
  <si>
    <t>SUBSEQUENT EVENTS (Details) [Line Items]</t>
  </si>
  <si>
    <t>Subsequent Event [Member]</t>
  </si>
  <si>
    <t>Number of Condominium Unit</t>
  </si>
  <si>
    <t>Number of Condominium Unit of Restaurant and Bar Operations</t>
  </si>
  <si>
    <t>Property, Plant and Equipment, Additions</t>
  </si>
  <si>
    <t>Business Combination Purchase Amount Financed from Bank</t>
  </si>
  <si>
    <t>Nov. 30,
		2015</t>
  </si>
  <si>
    <t>Dividends Payable, Amount Per Share | $ / shares</t>
  </si>
  <si>
    <t>Bank Hapoalim B.M. [Member] | Subsequent Event [Member]</t>
  </si>
  <si>
    <t>Line of Credit Facility, Expiration Date</t>
  </si>
  <si>
    <t>Oct. 21,
		2017</t>
  </si>
  <si>
    <t>Line of Credit Facility, Current Borrowing Capacity</t>
  </si>
  <si>
    <t>Debt Instrument, Term</t>
  </si>
  <si>
    <t>LIBOR plus 3.5% per year</t>
  </si>
  <si>
    <t>3.5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C7" t="n">
        <v>3418128</v>
      </c>
    </row>
    <row r="8" spans="1:4">
      <c s="4" r="A8" t="s">
        <v>13</v>
      </c>
      <c s="7" r="D8" t="n">
        <v>46234440</v>
      </c>
    </row>
    <row r="9" spans="1:4">
      <c s="4" r="A9" t="s">
        <v>14</v>
      </c>
      <c s="4" r="B9" t="s">
        <v>15</v>
      </c>
    </row>
    <row r="10" spans="1:4">
      <c s="4" r="A10" t="s">
        <v>16</v>
      </c>
      <c s="6" r="B10" t="n">
        <v>779544</v>
      </c>
    </row>
    <row r="11" spans="1:4">
      <c s="4" r="A11" t="s">
        <v>17</v>
      </c>
      <c s="4" r="B11" t="s">
        <v>18</v>
      </c>
    </row>
    <row r="12" spans="1:4">
      <c s="4" r="A12" t="s">
        <v>19</v>
      </c>
      <c s="4" r="B12" t="s">
        <v>20</v>
      </c>
    </row>
    <row r="13" spans="1:4">
      <c s="4" r="A13" t="s">
        <v>21</v>
      </c>
      <c s="4" r="B13" t="s">
        <v>22</v>
      </c>
    </row>
    <row r="14" spans="1:4">
      <c s="4" r="A14" t="s">
        <v>23</v>
      </c>
      <c s="4" r="B14" t="s">
        <v>20</v>
      </c>
    </row>
    <row r="15" spans="1:4">
      <c s="4" r="A15" t="s">
        <v>24</v>
      </c>
      <c s="4" r="B15" t="s">
        <v>25</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0</v>
      </c>
      <c s="2" r="B1" t="s">
        <v>1</v>
      </c>
    </row>
    <row r="2" spans="1:2">
      <c s="2" r="B2" t="s">
        <v>2</v>
      </c>
    </row>
    <row r="3" spans="1:2">
      <c s="3" r="A3" t="s">
        <v>183</v>
      </c>
    </row>
    <row r="4" spans="1:2">
      <c s="4" r="A4" t="s">
        <v>211</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203</v>
      </c>
    </row>
    <row r="4" spans="1:2">
      <c s="4" r="A4" t="s">
        <v>214</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57</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9735</v>
      </c>
      <c s="7" r="C3" t="n">
        <v>8662</v>
      </c>
    </row>
    <row r="4" spans="1:3">
      <c s="4" r="A4" t="s">
        <v>33</v>
      </c>
      <c s="6" r="B4" t="n">
        <v>3221</v>
      </c>
      <c s="6" r="C4" t="n">
        <v>3016</v>
      </c>
    </row>
    <row r="5" spans="1:3">
      <c s="4" r="A5" t="s">
        <v>34</v>
      </c>
      <c s="6" r="B5" t="n">
        <v>485</v>
      </c>
      <c s="6" r="C5" t="n">
        <v>399</v>
      </c>
    </row>
    <row r="6" spans="1:3">
      <c s="4" r="A6" t="s">
        <v>35</v>
      </c>
      <c s="6" r="B6" t="n">
        <v>1956</v>
      </c>
      <c s="6" r="C6" t="n">
        <v>1832</v>
      </c>
    </row>
    <row r="7" spans="1:3">
      <c s="4" r="A7" t="s">
        <v>36</v>
      </c>
      <c s="6" r="B7" t="n">
        <v>2365</v>
      </c>
      <c s="6" r="C7" t="n">
        <v>1491</v>
      </c>
    </row>
    <row r="8" spans="1:3">
      <c s="4" r="A8" t="s">
        <v>37</v>
      </c>
      <c s="6" r="C8" t="n">
        <v>25</v>
      </c>
    </row>
    <row r="9" spans="1:3">
      <c s="4" r="A9" t="s">
        <v>38</v>
      </c>
      <c s="6" r="B9" t="n">
        <v>17762</v>
      </c>
      <c s="6" r="C9" t="n">
        <v>15425</v>
      </c>
    </row>
    <row r="10" spans="1:3">
      <c s="4" r="A10" t="s">
        <v>39</v>
      </c>
      <c s="6" r="B10" t="n">
        <v>27804</v>
      </c>
      <c s="6" r="C10" t="n">
        <v>29019</v>
      </c>
    </row>
    <row r="11" spans="1:3">
      <c s="4" r="A11" t="s">
        <v>40</v>
      </c>
      <c s="6" r="C11" t="n">
        <v>228</v>
      </c>
    </row>
    <row r="12" spans="1:3">
      <c s="4" r="A12" t="s">
        <v>41</v>
      </c>
      <c s="6" r="B12" t="n">
        <v>499</v>
      </c>
      <c s="6" r="C12" t="n">
        <v>95</v>
      </c>
    </row>
    <row r="13" spans="1:3">
      <c s="4" r="A13" t="s">
        <v>42</v>
      </c>
      <c s="6" r="B13" t="n">
        <v>6813</v>
      </c>
      <c s="6" r="C13" t="n">
        <v>6813</v>
      </c>
    </row>
    <row r="14" spans="1:3">
      <c s="4" r="A14" t="s">
        <v>43</v>
      </c>
      <c s="6" r="B14" t="n">
        <v>1221</v>
      </c>
      <c s="6" r="C14" t="n">
        <v>1221</v>
      </c>
    </row>
    <row r="15" spans="1:3">
      <c s="4" r="A15" t="s">
        <v>44</v>
      </c>
      <c s="6" r="B15" t="n">
        <v>4453</v>
      </c>
      <c s="6" r="C15" t="n">
        <v>5214</v>
      </c>
    </row>
    <row r="16" spans="1:3">
      <c s="4" r="A16" t="s">
        <v>45</v>
      </c>
      <c s="6" r="B16" t="n">
        <v>1562</v>
      </c>
      <c s="6" r="C16" t="n">
        <v>1161</v>
      </c>
    </row>
    <row r="17" spans="1:3">
      <c s="4" r="A17" t="s">
        <v>46</v>
      </c>
      <c s="6" r="B17" t="n">
        <v>66567</v>
      </c>
      <c s="6" r="C17" t="n">
        <v>65363</v>
      </c>
    </row>
    <row r="18" spans="1:3">
      <c s="3" r="A18" t="s">
        <v>47</v>
      </c>
    </row>
    <row r="19" spans="1:3">
      <c s="4" r="A19" t="s">
        <v>48</v>
      </c>
      <c s="6" r="B19" t="n">
        <v>3207</v>
      </c>
      <c s="6" r="C19" t="n">
        <v>2592</v>
      </c>
    </row>
    <row r="20" spans="1:3">
      <c s="4" r="A20" t="s">
        <v>49</v>
      </c>
      <c s="6" r="B20" t="n">
        <v>10332</v>
      </c>
      <c s="6" r="C20" t="n">
        <v>10336</v>
      </c>
    </row>
    <row r="21" spans="1:3">
      <c s="4" r="A21" t="s">
        <v>50</v>
      </c>
      <c s="6" r="B21" t="n">
        <v>2477</v>
      </c>
      <c s="6" r="C21" t="n">
        <v>1162</v>
      </c>
    </row>
    <row r="22" spans="1:3">
      <c s="4" r="A22" t="s">
        <v>51</v>
      </c>
      <c s="6" r="C22" t="n">
        <v>844</v>
      </c>
    </row>
    <row r="23" spans="1:3">
      <c s="4" r="A23" t="s">
        <v>52</v>
      </c>
      <c s="6" r="B23" t="n">
        <v>1617</v>
      </c>
      <c s="6" r="C23" t="n">
        <v>1794</v>
      </c>
    </row>
    <row r="24" spans="1:3">
      <c s="4" r="A24" t="s">
        <v>53</v>
      </c>
      <c s="6" r="B24" t="n">
        <v>17633</v>
      </c>
      <c s="6" r="C24" t="n">
        <v>16728</v>
      </c>
    </row>
    <row r="25" spans="1:3">
      <c s="4" r="A25" t="s">
        <v>54</v>
      </c>
      <c s="6" r="B25" t="n">
        <v>3796</v>
      </c>
      <c s="6" r="C25" t="n">
        <v>4219</v>
      </c>
    </row>
    <row r="26" spans="1:3">
      <c s="4" r="A26" t="s">
        <v>55</v>
      </c>
      <c s="6" r="B26" t="n">
        <v>3907</v>
      </c>
      <c s="6" r="C26" t="n">
        <v>5524</v>
      </c>
    </row>
    <row r="27" spans="1:3">
      <c s="4" r="A27" t="s">
        <v>56</v>
      </c>
      <c s="7" r="B27" t="n">
        <v>25336</v>
      </c>
      <c s="7" r="C27" t="n">
        <v>26471</v>
      </c>
    </row>
    <row r="28" spans="1:3">
      <c s="4" r="A28" t="s">
        <v>57</v>
      </c>
      <c s="4" r="B28" t="s">
        <v>58</v>
      </c>
      <c s="4" r="C28" t="s">
        <v>58</v>
      </c>
    </row>
    <row r="29" spans="1:3">
      <c s="3" r="A29" t="s">
        <v>59</v>
      </c>
    </row>
    <row r="30" spans="1:3">
      <c s="4" r="A30" t="s">
        <v>60</v>
      </c>
      <c s="7" r="B30" t="n">
        <v>48</v>
      </c>
      <c s="7" r="C30" t="n">
        <v>47</v>
      </c>
    </row>
    <row r="31" spans="1:3">
      <c s="4" r="A31" t="s">
        <v>61</v>
      </c>
      <c s="6" r="B31" t="n">
        <v>25682</v>
      </c>
      <c s="6" r="C31" t="n">
        <v>25167</v>
      </c>
    </row>
    <row r="32" spans="1:3">
      <c s="4" r="A32" t="s">
        <v>62</v>
      </c>
      <c s="6" r="B32" t="n">
        <v>26548</v>
      </c>
      <c s="6" r="C32" t="n">
        <v>24554</v>
      </c>
    </row>
    <row r="33" spans="1:3">
      <c s="6" r="B33" t="n">
        <v>52278</v>
      </c>
      <c s="6" r="C33" t="n">
        <v>49768</v>
      </c>
    </row>
    <row r="34" spans="1:3">
      <c s="4" r="A34" t="s">
        <v>63</v>
      </c>
      <c s="6" r="B34" t="n">
        <v>-13220</v>
      </c>
      <c s="6" r="C34" t="n">
        <v>-13220</v>
      </c>
    </row>
    <row r="35" spans="1:3">
      <c s="4" r="A35" t="s">
        <v>64</v>
      </c>
      <c s="6" r="B35" t="n">
        <v>39058</v>
      </c>
      <c s="6" r="C35" t="n">
        <v>36548</v>
      </c>
    </row>
    <row r="36" spans="1:3">
      <c s="4" r="A36" t="s">
        <v>65</v>
      </c>
      <c s="6" r="B36" t="n">
        <v>2173</v>
      </c>
      <c s="6" r="C36" t="n">
        <v>2344</v>
      </c>
    </row>
    <row r="37" spans="1:3">
      <c s="4" r="A37" t="s">
        <v>66</v>
      </c>
      <c s="6" r="B37" t="n">
        <v>41231</v>
      </c>
      <c s="6" r="C37" t="n">
        <v>38892</v>
      </c>
    </row>
    <row r="38" spans="1:3">
      <c s="4" r="A38" t="s">
        <v>67</v>
      </c>
      <c s="6" r="B38" t="n">
        <v>66567</v>
      </c>
      <c s="6" r="C38" t="n">
        <v>65363</v>
      </c>
    </row>
    <row r="39" spans="1:3">
      <c s="4" r="A39" t="s">
        <v>68</v>
      </c>
    </row>
    <row r="40" spans="1:3">
      <c s="3" r="A40" t="s">
        <v>31</v>
      </c>
    </row>
    <row r="41" spans="1:3">
      <c s="4" r="A41" t="s">
        <v>69</v>
      </c>
      <c s="7" r="B41" t="n">
        <v>6453</v>
      </c>
      <c s="7" r="C41" t="n">
        <v>6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48</v>
      </c>
    </row>
    <row r="4" spans="1:2">
      <c s="4" r="A4" t="s">
        <v>249</v>
      </c>
      <c s="4" r="B4" t="s">
        <v>250</v>
      </c>
    </row>
    <row r="5" spans="1:2">
      <c s="4" r="A5" t="s">
        <v>251</v>
      </c>
      <c s="4" r="B5" t="s">
        <v>252</v>
      </c>
    </row>
    <row r="6" spans="1:2">
      <c s="4" r="A6" t="s">
        <v>253</v>
      </c>
      <c s="4" r="B6" t="s">
        <v>254</v>
      </c>
    </row>
    <row r="7" spans="1:2">
      <c s="4" r="A7" t="s">
        <v>255</v>
      </c>
      <c s="4" r="B7" t="s">
        <v>256</v>
      </c>
    </row>
    <row r="8" spans="1:2">
      <c s="4" r="A8" t="s">
        <v>257</v>
      </c>
      <c s="4" r="B8" t="s">
        <v>258</v>
      </c>
    </row>
    <row r="9" spans="1:2">
      <c s="4" r="A9" t="s">
        <v>259</v>
      </c>
      <c s="4" r="B9" t="s">
        <v>260</v>
      </c>
    </row>
    <row r="10" spans="1:2">
      <c s="4" r="A10" t="s">
        <v>261</v>
      </c>
      <c s="4" r="B10" t="s">
        <v>262</v>
      </c>
    </row>
    <row r="11" spans="1:2">
      <c s="4" r="A11" t="s">
        <v>263</v>
      </c>
      <c s="4" r="B11" t="s">
        <v>264</v>
      </c>
    </row>
    <row r="12" spans="1:2">
      <c s="4" r="A12" t="s">
        <v>265</v>
      </c>
      <c s="4" r="B12" t="s">
        <v>266</v>
      </c>
    </row>
    <row r="13" spans="1:2">
      <c s="4" r="A13" t="s">
        <v>267</v>
      </c>
      <c s="4" r="B13" t="s">
        <v>268</v>
      </c>
    </row>
    <row r="14" spans="1:2">
      <c s="4" r="A14" t="s">
        <v>269</v>
      </c>
      <c s="4" r="B14" t="s">
        <v>270</v>
      </c>
    </row>
    <row r="15" spans="1:2">
      <c s="4" r="A15" t="s">
        <v>271</v>
      </c>
      <c s="4" r="B15" t="s">
        <v>272</v>
      </c>
    </row>
    <row r="16" spans="1:2">
      <c s="4" r="A16" t="s">
        <v>273</v>
      </c>
      <c s="4" r="B16" t="s">
        <v>274</v>
      </c>
    </row>
    <row r="17" spans="1:2">
      <c s="4" r="A17" t="s">
        <v>275</v>
      </c>
      <c s="4" r="B17" t="s">
        <v>276</v>
      </c>
    </row>
    <row r="18" spans="1:2">
      <c s="4" r="A18" t="s">
        <v>277</v>
      </c>
      <c s="4" r="B18" t="s">
        <v>278</v>
      </c>
    </row>
    <row r="19" spans="1:2">
      <c s="4" r="A19" t="s">
        <v>279</v>
      </c>
      <c s="4" r="B19" t="s">
        <v>280</v>
      </c>
    </row>
    <row r="20" spans="1:2">
      <c s="4" r="A20" t="s">
        <v>281</v>
      </c>
      <c s="4" r="B20" t="s">
        <v>282</v>
      </c>
    </row>
    <row r="21" spans="1:2">
      <c s="4" r="A21" t="s">
        <v>283</v>
      </c>
      <c s="4" r="B21" t="s">
        <v>284</v>
      </c>
    </row>
    <row r="22" spans="1:2">
      <c s="4" r="A22" t="s">
        <v>285</v>
      </c>
      <c s="4" r="B22" t="s">
        <v>286</v>
      </c>
    </row>
    <row r="23" spans="1:2">
      <c s="4" r="A23" t="s">
        <v>287</v>
      </c>
      <c s="4" r="B23" t="s">
        <v>288</v>
      </c>
    </row>
    <row r="24" spans="1:2">
      <c s="4" r="A24" t="s">
        <v>289</v>
      </c>
      <c s="4" r="B24" t="s">
        <v>290</v>
      </c>
    </row>
    <row r="25" spans="1:2">
      <c s="4" r="A25" t="s">
        <v>291</v>
      </c>
      <c s="4" r="B25" t="s">
        <v>292</v>
      </c>
    </row>
    <row r="26" spans="1:2">
      <c s="4" r="A26" t="s">
        <v>293</v>
      </c>
      <c s="4" r="B26"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95</v>
      </c>
      <c s="2" r="B1" t="s">
        <v>1</v>
      </c>
    </row>
    <row r="2" spans="1:2">
      <c s="2" r="B2" t="s">
        <v>2</v>
      </c>
    </row>
    <row r="3" spans="1:2">
      <c s="3" r="A3" t="s">
        <v>187</v>
      </c>
    </row>
    <row r="4" spans="1:2">
      <c s="4" r="A4" t="s">
        <v>296</v>
      </c>
      <c s="4" r="B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191</v>
      </c>
    </row>
    <row r="4" spans="1:2">
      <c s="4" r="A4" t="s">
        <v>299</v>
      </c>
      <c s="4" r="B4" t="s">
        <v>300</v>
      </c>
    </row>
    <row r="5" spans="1:2">
      <c s="4" r="A5" t="s">
        <v>301</v>
      </c>
      <c s="4" r="B5"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03</v>
      </c>
      <c s="2" r="B1" t="s">
        <v>1</v>
      </c>
    </row>
    <row r="2" spans="1:2">
      <c s="2" r="B2" t="s">
        <v>2</v>
      </c>
    </row>
    <row r="3" spans="1:2">
      <c s="3" r="A3" t="s">
        <v>207</v>
      </c>
    </row>
    <row r="4" spans="1:2">
      <c s="4" r="A4" t="s">
        <v>304</v>
      </c>
      <c s="4" r="B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06</v>
      </c>
      <c s="2" r="B1" t="s">
        <v>1</v>
      </c>
    </row>
    <row r="2" spans="1:2">
      <c s="2" r="B2" t="s">
        <v>2</v>
      </c>
    </row>
    <row r="3" spans="1:2">
      <c s="3" r="A3" t="s">
        <v>183</v>
      </c>
    </row>
    <row r="4" spans="1:2">
      <c s="4" r="A4" t="s">
        <v>307</v>
      </c>
      <c s="4" r="B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30</v>
      </c>
    </row>
    <row r="2" spans="1:3">
      <c s="4" r="A2" t="s">
        <v>71</v>
      </c>
      <c s="7" r="B2" t="n">
        <v>604</v>
      </c>
      <c s="7" r="C2" t="n">
        <v>584</v>
      </c>
    </row>
    <row r="3" spans="1:3">
      <c s="4" r="A3" t="s">
        <v>72</v>
      </c>
      <c s="6" r="B3" t="n">
        <v>303</v>
      </c>
      <c s="6" r="C3" t="n">
        <v>440</v>
      </c>
    </row>
    <row r="4" spans="1:3">
      <c s="4" r="A4" t="s">
        <v>73</v>
      </c>
      <c s="6" r="B4" t="n">
        <v>24</v>
      </c>
      <c s="6" r="C4" t="n">
        <v>19</v>
      </c>
    </row>
    <row r="5" spans="1:3">
      <c s="4" r="A5" t="s">
        <v>74</v>
      </c>
      <c s="6" r="B5" t="n">
        <v>216</v>
      </c>
      <c s="6" r="C5" t="n">
        <v>173</v>
      </c>
    </row>
    <row r="6" spans="1:3">
      <c s="4" r="A6" t="s">
        <v>75</v>
      </c>
      <c s="6" r="B6" t="n">
        <v>40</v>
      </c>
      <c s="6" r="C6" t="n">
        <v>59</v>
      </c>
    </row>
    <row r="7" spans="1:3">
      <c s="4" r="A7" t="s">
        <v>76</v>
      </c>
      <c s="6" r="B7" t="n">
        <v>71</v>
      </c>
      <c s="6" r="C7" t="n">
        <v>71</v>
      </c>
    </row>
    <row r="8" spans="1:3">
      <c s="4" r="A8" t="s">
        <v>77</v>
      </c>
      <c s="6" r="B8" t="n">
        <v>81</v>
      </c>
      <c s="6" r="C8" t="n">
        <v>58</v>
      </c>
    </row>
    <row r="9" spans="1:3">
      <c s="4" r="A9" t="s">
        <v>78</v>
      </c>
      <c s="6" r="B9" t="n">
        <v>131</v>
      </c>
      <c s="6" r="C9" t="n">
        <v>179</v>
      </c>
    </row>
    <row r="10" spans="1:3">
      <c s="4" r="A10" t="s">
        <v>79</v>
      </c>
      <c s="7" r="B10" t="n">
        <v>81</v>
      </c>
      <c s="7" r="C10" t="n">
        <v>75</v>
      </c>
    </row>
    <row r="11" spans="1:3">
      <c s="4" r="A11" t="s">
        <v>80</v>
      </c>
      <c s="8" r="B11" t="n">
        <v>0.01</v>
      </c>
      <c s="8" r="C11" t="n">
        <v>0.01</v>
      </c>
    </row>
    <row r="12" spans="1:3">
      <c s="4" r="A12" t="s">
        <v>81</v>
      </c>
      <c s="6" r="B12" t="n">
        <v>10000</v>
      </c>
      <c s="6" r="C12" t="n">
        <v>10000</v>
      </c>
    </row>
    <row r="13" spans="1:3">
      <c s="4" r="A13" t="s">
        <v>82</v>
      </c>
      <c s="6" r="B13" t="n">
        <v>4774</v>
      </c>
      <c s="6" r="C13" t="n">
        <v>4733</v>
      </c>
    </row>
    <row r="14" spans="1:3">
      <c s="4" r="A14" t="s">
        <v>83</v>
      </c>
      <c s="6" r="B14" t="n">
        <v>3418</v>
      </c>
      <c s="6" r="C14" t="n">
        <v>3377</v>
      </c>
    </row>
    <row r="15" spans="1:3">
      <c s="4" r="A15" t="s">
        <v>84</v>
      </c>
      <c s="6" r="B15" t="n">
        <v>1356</v>
      </c>
      <c s="6" r="C15" t="n">
        <v>13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09</v>
      </c>
      <c s="2" r="B1" t="s">
        <v>1</v>
      </c>
    </row>
    <row r="2" spans="1:2">
      <c s="2" r="B2" t="s">
        <v>2</v>
      </c>
    </row>
    <row r="3" spans="1:2">
      <c s="3" r="A3" t="s">
        <v>203</v>
      </c>
    </row>
    <row r="4" spans="1:2">
      <c s="4" r="A4" t="s">
        <v>310</v>
      </c>
      <c s="4" r="B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12</v>
      </c>
      <c s="2" r="B1" t="s">
        <v>1</v>
      </c>
    </row>
    <row r="2" spans="1:2">
      <c s="2" r="B2" t="s">
        <v>2</v>
      </c>
    </row>
    <row r="3" spans="1:2">
      <c s="3" r="A3" t="s">
        <v>217</v>
      </c>
    </row>
    <row r="4" spans="1:2">
      <c s="4" r="A4" t="s">
        <v>313</v>
      </c>
      <c s="4" r="B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20</v>
      </c>
    </row>
    <row r="4" spans="1:2">
      <c s="4" r="A4" t="s">
        <v>316</v>
      </c>
      <c s="4" r="B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224</v>
      </c>
    </row>
    <row r="4" spans="1:2">
      <c s="4" r="A4" t="s">
        <v>319</v>
      </c>
      <c s="4" r="B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21</v>
      </c>
      <c s="2" r="B1" t="s">
        <v>1</v>
      </c>
    </row>
    <row r="2" spans="1:2">
      <c s="2" r="B2" t="s">
        <v>2</v>
      </c>
    </row>
    <row r="3" spans="1:2">
      <c s="3" r="A3" t="s">
        <v>228</v>
      </c>
    </row>
    <row r="4" spans="1:2">
      <c s="4" r="A4" t="s">
        <v>322</v>
      </c>
      <c s="4" r="B4" t="s">
        <v>323</v>
      </c>
    </row>
    <row r="5" spans="1:2">
      <c s="4" r="A5" t="s">
        <v>324</v>
      </c>
      <c s="4" r="B5" t="s">
        <v>325</v>
      </c>
    </row>
    <row r="6" spans="1:2">
      <c s="4" r="A6" t="s">
        <v>326</v>
      </c>
      <c s="4" r="B6" t="s">
        <v>327</v>
      </c>
    </row>
    <row r="7" spans="1:2">
      <c s="4" r="A7" t="s">
        <v>328</v>
      </c>
      <c s="4" r="B7"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30</v>
      </c>
      <c s="2" r="B1" t="s">
        <v>1</v>
      </c>
    </row>
    <row r="2" spans="1:2">
      <c s="2" r="B2" t="s">
        <v>2</v>
      </c>
    </row>
    <row r="3" spans="1:2">
      <c s="3" r="A3" t="s">
        <v>232</v>
      </c>
    </row>
    <row r="4" spans="1:2">
      <c s="4" r="A4" t="s">
        <v>331</v>
      </c>
      <c s="4" r="B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33</v>
      </c>
      <c s="2" r="B1" t="s">
        <v>1</v>
      </c>
    </row>
    <row r="2" spans="1:2">
      <c s="2" r="B2" t="s">
        <v>2</v>
      </c>
    </row>
    <row r="3" spans="1:2">
      <c s="3" r="A3" t="s">
        <v>236</v>
      </c>
    </row>
    <row r="4" spans="1:2">
      <c s="4" r="A4" t="s">
        <v>334</v>
      </c>
      <c s="4" r="B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s>
  <sheetData>
    <row r="1" spans="1:4">
      <c s="1" r="A1" t="s">
        <v>336</v>
      </c>
      <c s="2" r="B1" t="s">
        <v>1</v>
      </c>
    </row>
    <row r="2" spans="1:4">
      <c s="2" r="B2" t="s">
        <v>337</v>
      </c>
      <c s="2" r="C2" t="s">
        <v>338</v>
      </c>
      <c s="2" r="D2" t="s">
        <v>339</v>
      </c>
    </row>
    <row r="3" spans="1:4">
      <c s="3" r="A3" t="s">
        <v>340</v>
      </c>
    </row>
    <row r="4" spans="1:4">
      <c s="4" r="A4" t="s">
        <v>341</v>
      </c>
      <c s="6" r="B4" t="n">
        <v>22</v>
      </c>
    </row>
    <row r="5" spans="1:4">
      <c s="4" r="A5" t="s">
        <v>342</v>
      </c>
      <c s="7" r="D5" t="n">
        <v>224000</v>
      </c>
    </row>
    <row r="6" spans="1:4">
      <c s="4" r="A6" t="s">
        <v>343</v>
      </c>
      <c s="7" r="B6" t="n">
        <v>161000</v>
      </c>
    </row>
    <row r="7" spans="1:4">
      <c s="4" r="A7" t="s">
        <v>344</v>
      </c>
      <c s="8" r="B7" t="n">
        <v>0.05</v>
      </c>
    </row>
    <row r="8" spans="1:4">
      <c s="4" r="A8" t="s">
        <v>345</v>
      </c>
      <c s="6" r="B8" t="n">
        <v>1</v>
      </c>
      <c s="6" r="C8" t="n">
        <v>1</v>
      </c>
    </row>
    <row r="9" spans="1:4">
      <c s="4" r="A9" t="s">
        <v>346</v>
      </c>
      <c s="7" r="B9" t="n">
        <v>0</v>
      </c>
      <c s="7" r="C9" t="n">
        <v>0</v>
      </c>
    </row>
    <row r="10" spans="1:4">
      <c s="4" r="A10" t="s">
        <v>347</v>
      </c>
      <c s="6" r="B10" t="n">
        <v>0</v>
      </c>
    </row>
    <row r="11" spans="1:4">
      <c s="4" r="A11" t="s">
        <v>348</v>
      </c>
      <c s="6" r="B11" t="n">
        <v>143826</v>
      </c>
    </row>
    <row r="12" spans="1:4">
      <c s="4" r="A12" t="s">
        <v>349</v>
      </c>
      <c s="7" r="B12" t="n">
        <v>2596000</v>
      </c>
      <c s="7" r="C12" t="n">
        <v>1775000</v>
      </c>
    </row>
    <row r="13" spans="1:4">
      <c s="4" r="A13" t="s">
        <v>350</v>
      </c>
      <c s="6" r="C13" t="n">
        <v>205500</v>
      </c>
    </row>
    <row r="14" spans="1:4">
      <c s="4" r="A14" t="s">
        <v>351</v>
      </c>
      <c s="8" r="C14" t="n">
        <v>22.5</v>
      </c>
    </row>
    <row r="15" spans="1:4">
      <c s="4" r="A15" t="s">
        <v>352</v>
      </c>
      <c s="4" r="C15" t="s">
        <v>353</v>
      </c>
    </row>
    <row r="16" spans="1:4">
      <c s="4" r="A16" t="s">
        <v>354</v>
      </c>
      <c s="4" r="C16" t="s">
        <v>353</v>
      </c>
    </row>
    <row r="17" spans="1:4">
      <c s="4" r="A17" t="s">
        <v>355</v>
      </c>
      <c s="7" r="C17" t="n">
        <v>840000</v>
      </c>
    </row>
    <row r="18" spans="1:4">
      <c s="4" r="A18" t="s">
        <v>356</v>
      </c>
      <c s="4" r="C18" t="s">
        <v>357</v>
      </c>
    </row>
    <row r="19" spans="1:4">
      <c s="4" r="A19" t="s">
        <v>358</v>
      </c>
      <c s="4" r="C19" t="s">
        <v>359</v>
      </c>
    </row>
    <row r="20" spans="1:4">
      <c s="4" r="A20" t="s">
        <v>360</v>
      </c>
      <c s="4" r="C20" t="s">
        <v>361</v>
      </c>
    </row>
    <row r="21" spans="1:4">
      <c s="4" r="A21" t="s">
        <v>362</v>
      </c>
      <c s="4" r="C21" t="s">
        <v>363</v>
      </c>
    </row>
    <row r="22" spans="1:4">
      <c s="4" r="A22" t="s">
        <v>364</v>
      </c>
    </row>
    <row r="23" spans="1:4">
      <c s="3" r="A23" t="s">
        <v>340</v>
      </c>
    </row>
    <row r="24" spans="1:4">
      <c s="4" r="A24" t="s">
        <v>341</v>
      </c>
      <c s="6" r="B24" t="n">
        <v>6</v>
      </c>
    </row>
    <row r="25" spans="1:4">
      <c s="4" r="A25" t="s">
        <v>365</v>
      </c>
    </row>
    <row r="26" spans="1:4">
      <c s="3" r="A26" t="s">
        <v>340</v>
      </c>
    </row>
    <row r="27" spans="1:4">
      <c s="4" r="A27" t="s">
        <v>341</v>
      </c>
      <c s="6" r="B27" t="n">
        <v>3</v>
      </c>
    </row>
    <row r="28" spans="1:4">
      <c s="4" r="A28" t="s">
        <v>366</v>
      </c>
    </row>
    <row r="29" spans="1:4">
      <c s="3" r="A29" t="s">
        <v>340</v>
      </c>
    </row>
    <row r="30" spans="1:4">
      <c s="4" r="A30" t="s">
        <v>341</v>
      </c>
      <c s="6" r="B30" t="n">
        <v>6</v>
      </c>
    </row>
    <row r="31" spans="1:4">
      <c s="4" r="A31" t="s">
        <v>367</v>
      </c>
    </row>
    <row r="32" spans="1:4">
      <c s="3" r="A32" t="s">
        <v>340</v>
      </c>
    </row>
    <row r="33" spans="1:4">
      <c s="4" r="A33" t="s">
        <v>341</v>
      </c>
      <c s="6" r="B33" t="n">
        <v>4</v>
      </c>
    </row>
    <row r="34" spans="1:4">
      <c s="4" r="A34" t="s">
        <v>368</v>
      </c>
    </row>
    <row r="35" spans="1:4">
      <c s="3" r="A35" t="s">
        <v>340</v>
      </c>
    </row>
    <row r="36" spans="1:4">
      <c s="4" r="A36" t="s">
        <v>341</v>
      </c>
      <c s="6" r="B36" t="n">
        <v>3</v>
      </c>
    </row>
    <row r="37" spans="1:4">
      <c s="4" r="A37" t="s">
        <v>369</v>
      </c>
    </row>
    <row r="38" spans="1:4">
      <c s="3" r="A38" t="s">
        <v>340</v>
      </c>
    </row>
    <row r="39" spans="1:4">
      <c s="4" r="A39" t="s">
        <v>341</v>
      </c>
      <c s="6" r="B39" t="n">
        <v>1</v>
      </c>
    </row>
    <row r="40" spans="1:4">
      <c s="4" r="A40" t="s">
        <v>370</v>
      </c>
    </row>
    <row r="41" spans="1:4">
      <c s="3" r="A41" t="s">
        <v>340</v>
      </c>
    </row>
    <row r="42" spans="1:4">
      <c s="4" r="A42" t="s">
        <v>341</v>
      </c>
      <c s="6" r="B42" t="n">
        <v>1</v>
      </c>
    </row>
    <row r="43" spans="1:4">
      <c s="4" r="A43" t="s">
        <v>371</v>
      </c>
    </row>
    <row r="44" spans="1:4">
      <c s="3" r="A44" t="s">
        <v>340</v>
      </c>
    </row>
    <row r="45" spans="1:4">
      <c s="4" r="A45" t="s">
        <v>341</v>
      </c>
      <c s="6" r="B45" t="n">
        <v>2</v>
      </c>
    </row>
    <row r="46" spans="1:4">
      <c s="4" r="A46" t="s">
        <v>372</v>
      </c>
    </row>
    <row r="47" spans="1:4">
      <c s="3" r="A47" t="s">
        <v>340</v>
      </c>
    </row>
    <row r="48" spans="1:4">
      <c s="4" r="A48" t="s">
        <v>341</v>
      </c>
      <c s="6" r="B48" t="n">
        <v>1</v>
      </c>
    </row>
    <row r="49" spans="1:4">
      <c s="4" r="A49" t="s">
        <v>373</v>
      </c>
    </row>
    <row r="50" spans="1:4">
      <c s="3" r="A50" t="s">
        <v>340</v>
      </c>
    </row>
    <row r="51" spans="1:4">
      <c s="4" r="A51" t="s">
        <v>341</v>
      </c>
      <c s="6" r="B51" t="n">
        <v>1</v>
      </c>
    </row>
    <row r="52" spans="1:4">
      <c s="4" r="A52" t="s">
        <v>121</v>
      </c>
    </row>
    <row r="53" spans="1:4">
      <c s="3" r="A53" t="s">
        <v>340</v>
      </c>
    </row>
    <row r="54" spans="1:4">
      <c s="4" r="A54" t="s">
        <v>349</v>
      </c>
      <c s="7" r="B54" t="n">
        <v>0</v>
      </c>
    </row>
    <row r="55" spans="1:4">
      <c s="4" r="A55" t="s">
        <v>374</v>
      </c>
    </row>
    <row r="56" spans="1:4">
      <c s="3" r="A56" t="s">
        <v>340</v>
      </c>
    </row>
    <row r="57" spans="1:4">
      <c s="4" r="A57" t="s">
        <v>341</v>
      </c>
      <c s="6" r="B57" t="n">
        <v>19</v>
      </c>
    </row>
    <row r="58" spans="1:4">
      <c s="4" r="A58" t="s">
        <v>375</v>
      </c>
    </row>
    <row r="59" spans="1:4">
      <c s="3" r="A59" t="s">
        <v>340</v>
      </c>
    </row>
    <row r="60" spans="1:4">
      <c s="4" r="A60" t="s">
        <v>341</v>
      </c>
      <c s="6" r="B60" t="n">
        <v>1</v>
      </c>
    </row>
    <row r="61" spans="1:4">
      <c s="4" r="A61" t="s">
        <v>376</v>
      </c>
    </row>
    <row r="62" spans="1:4">
      <c s="3" r="A62" t="s">
        <v>340</v>
      </c>
    </row>
    <row r="63" spans="1:4">
      <c s="4" r="A63" t="s">
        <v>341</v>
      </c>
      <c s="6" r="B63" t="n">
        <v>5</v>
      </c>
    </row>
    <row r="64" spans="1:4">
      <c s="4" r="A64" t="s">
        <v>377</v>
      </c>
    </row>
    <row r="65" spans="1:4">
      <c s="3" r="A65" t="s">
        <v>340</v>
      </c>
    </row>
    <row r="66" spans="1:4">
      <c s="4" r="A66" t="s">
        <v>341</v>
      </c>
      <c s="6" r="B66" t="n">
        <v>7</v>
      </c>
    </row>
    <row r="67" spans="1:4">
      <c s="4" r="A67" t="s">
        <v>378</v>
      </c>
    </row>
    <row r="68" spans="1:4">
      <c s="3" r="A68" t="s">
        <v>340</v>
      </c>
    </row>
    <row r="69" spans="1:4">
      <c s="4" r="A69" t="s">
        <v>341</v>
      </c>
      <c s="6" r="B69" t="n">
        <v>6</v>
      </c>
    </row>
    <row r="70" spans="1:4">
      <c s="4" r="A70" t="s">
        <v>379</v>
      </c>
    </row>
    <row r="71" spans="1:4">
      <c s="3" r="A71" t="s">
        <v>340</v>
      </c>
    </row>
    <row r="72" spans="1:4">
      <c s="4" r="A72" t="s">
        <v>341</v>
      </c>
      <c s="6" r="B72" t="n">
        <v>1</v>
      </c>
    </row>
    <row r="73" spans="1:4">
      <c s="4" r="A73" t="s">
        <v>380</v>
      </c>
    </row>
    <row r="74" spans="1:4">
      <c s="3" r="A74" t="s">
        <v>340</v>
      </c>
    </row>
    <row r="75" spans="1:4">
      <c s="4" r="A75" t="s">
        <v>341</v>
      </c>
      <c s="6" r="B75" t="n">
        <v>1</v>
      </c>
    </row>
    <row r="76" spans="1:4">
      <c s="4" r="A76" t="s">
        <v>381</v>
      </c>
    </row>
    <row r="77" spans="1:4">
      <c s="3" r="A77" t="s">
        <v>340</v>
      </c>
    </row>
    <row r="78" spans="1:4">
      <c s="4" r="A78" t="s">
        <v>382</v>
      </c>
      <c s="4" r="B78" t="s">
        <v>383</v>
      </c>
      <c s="4" r="C78" t="s">
        <v>384</v>
      </c>
    </row>
    <row r="79" spans="1:4">
      <c s="4" r="A79" t="s">
        <v>385</v>
      </c>
      <c s="4" r="B79" t="s">
        <v>386</v>
      </c>
      <c s="4" r="C79" t="s">
        <v>387</v>
      </c>
    </row>
    <row r="80" spans="1:4">
      <c s="4" r="A80" t="s">
        <v>388</v>
      </c>
    </row>
    <row r="81" spans="1:4">
      <c s="3" r="A81" t="s">
        <v>340</v>
      </c>
    </row>
    <row r="82" spans="1:4">
      <c s="4" r="A82" t="s">
        <v>389</v>
      </c>
      <c s="4" r="B82" t="s">
        <v>390</v>
      </c>
    </row>
    <row r="83" spans="1:4">
      <c s="4" r="A83" t="s">
        <v>391</v>
      </c>
    </row>
    <row r="84" spans="1:4">
      <c s="3" r="A84" t="s">
        <v>340</v>
      </c>
    </row>
    <row r="85" spans="1:4">
      <c s="4" r="A85" t="s">
        <v>389</v>
      </c>
      <c s="4" r="B85" t="s">
        <v>392</v>
      </c>
    </row>
    <row r="86" spans="1:4">
      <c s="4" r="A86" t="s">
        <v>393</v>
      </c>
    </row>
    <row r="87" spans="1:4">
      <c s="3" r="A87" t="s">
        <v>340</v>
      </c>
    </row>
    <row r="88" spans="1:4">
      <c s="4" r="A88" t="s">
        <v>389</v>
      </c>
      <c s="4" r="B88" t="s">
        <v>394</v>
      </c>
    </row>
    <row r="89" spans="1:4">
      <c s="4" r="A89" t="s">
        <v>395</v>
      </c>
    </row>
    <row r="90" spans="1:4">
      <c s="3" r="A90" t="s">
        <v>340</v>
      </c>
    </row>
    <row r="91" spans="1:4">
      <c s="4" r="A91" t="s">
        <v>389</v>
      </c>
      <c s="4" r="B91" t="s">
        <v>396</v>
      </c>
    </row>
    <row r="92" spans="1:4">
      <c s="4" r="A92" t="s">
        <v>397</v>
      </c>
    </row>
    <row r="93" spans="1:4">
      <c s="3" r="A93" t="s">
        <v>340</v>
      </c>
    </row>
    <row r="94" spans="1:4">
      <c s="4" r="A94" t="s">
        <v>389</v>
      </c>
      <c s="4" r="B94" t="s">
        <v>3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4"/>
  </cols>
  <sheetData>
    <row r="1" spans="1:2">
      <c s="1" r="A1" t="s">
        <v>399</v>
      </c>
      <c s="2" r="B1" t="s">
        <v>2</v>
      </c>
    </row>
    <row r="2" spans="1:2">
      <c s="3" r="A2" t="s">
        <v>187</v>
      </c>
    </row>
    <row r="3" spans="1:2">
      <c s="4" r="A3" t="s">
        <v>400</v>
      </c>
      <c s="6" r="B3" t="n">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01</v>
      </c>
      <c s="2" r="C1" t="s">
        <v>2</v>
      </c>
      <c s="2" r="D1" t="s">
        <v>30</v>
      </c>
    </row>
    <row r="2" spans="1:4">
      <c s="3" r="A2" t="s">
        <v>402</v>
      </c>
    </row>
    <row r="3" spans="1:4">
      <c s="4" r="A3" t="s">
        <v>403</v>
      </c>
      <c s="7" r="C3" t="n">
        <v>604</v>
      </c>
      <c s="7" r="D3" t="n">
        <v>584</v>
      </c>
    </row>
    <row r="4" spans="1:4">
      <c s="4" r="A4" t="s">
        <v>148</v>
      </c>
      <c s="6" r="C4" t="n">
        <v>303</v>
      </c>
      <c s="6" r="D4" t="n">
        <v>440</v>
      </c>
    </row>
    <row r="5" spans="1:4">
      <c s="4" r="A5" t="s">
        <v>149</v>
      </c>
      <c s="6" r="C5" t="n">
        <v>24</v>
      </c>
      <c s="6" r="D5" t="n">
        <v>19</v>
      </c>
    </row>
    <row r="6" spans="1:4">
      <c s="4" r="A6" t="s">
        <v>151</v>
      </c>
      <c s="6" r="C6" t="n">
        <v>216</v>
      </c>
      <c s="6" r="D6" t="n">
        <v>173</v>
      </c>
    </row>
    <row r="7" spans="1:4">
      <c s="4" r="A7" t="s">
        <v>404</v>
      </c>
      <c s="4" r="B7" t="s">
        <v>405</v>
      </c>
      <c s="6" r="C7" t="n">
        <v>103</v>
      </c>
      <c s="6" r="D7" t="n">
        <v>105</v>
      </c>
    </row>
    <row r="8" spans="1:4">
      <c s="4" r="A8" t="s">
        <v>406</v>
      </c>
      <c s="6" r="C8" t="n">
        <v>40</v>
      </c>
      <c s="6" r="D8" t="n">
        <v>59</v>
      </c>
    </row>
    <row r="9" spans="1:4">
      <c s="4" r="A9" t="s">
        <v>152</v>
      </c>
      <c s="6" r="C9" t="n">
        <v>71</v>
      </c>
      <c s="6" r="D9" t="n">
        <v>71</v>
      </c>
    </row>
    <row r="10" spans="1:4">
      <c s="4" r="A10" t="s">
        <v>407</v>
      </c>
      <c s="6" r="C10" t="n">
        <v>1361</v>
      </c>
      <c s="6" r="D10" t="n">
        <v>1451</v>
      </c>
    </row>
    <row r="11" spans="1:4">
      <c s="4" r="A11" t="s">
        <v>153</v>
      </c>
      <c s="6" r="C11" t="n">
        <v>81</v>
      </c>
      <c s="6" r="D11" t="n">
        <v>58</v>
      </c>
    </row>
    <row r="12" spans="1:4">
      <c s="4" r="A12" t="s">
        <v>154</v>
      </c>
      <c s="6" r="C12" t="n">
        <v>131</v>
      </c>
      <c s="6" r="D12" t="n">
        <v>179</v>
      </c>
    </row>
    <row r="13" spans="1:4">
      <c s="4" r="A13" t="s">
        <v>145</v>
      </c>
      <c s="6" r="C13" t="n">
        <v>81</v>
      </c>
      <c s="6" r="D13" t="n">
        <v>75</v>
      </c>
    </row>
    <row r="14" spans="1:4">
      <c s="4" r="A14" t="s">
        <v>408</v>
      </c>
      <c s="6" r="C14" t="n">
        <v>293</v>
      </c>
      <c s="6" r="D14" t="n">
        <v>312</v>
      </c>
    </row>
    <row r="15" spans="1:4">
      <c s="4" r="A15" t="s">
        <v>409</v>
      </c>
      <c s="6" r="C15" t="n">
        <v>1068</v>
      </c>
      <c s="6" r="D15" t="n">
        <v>1139</v>
      </c>
    </row>
    <row r="16" spans="1:4">
      <c s="4" r="A16" t="s">
        <v>410</v>
      </c>
      <c s="7" r="C16" t="n">
        <v>1361</v>
      </c>
      <c s="7" r="D16" t="n">
        <v>1451</v>
      </c>
    </row>
    <row r="17" spans="1:4">
      <c r="A17" t="n"/>
    </row>
    <row r="18" spans="1:4">
      <c s="4" r="A18" t="s">
        <v>405</v>
      </c>
      <c s="4" r="B18" t="s">
        <v>411</v>
      </c>
    </row>
  </sheetData>
  <mergeCells count="3">
    <mergeCell ref="A1:B1"/>
    <mergeCell ref="A17:C17"/>
    <mergeCell ref="B18:C1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5</v>
      </c>
      <c s="2" r="B1" t="s">
        <v>1</v>
      </c>
    </row>
    <row r="2" spans="1:3">
      <c s="2" r="B2" t="s">
        <v>2</v>
      </c>
      <c s="2" r="C2" t="s">
        <v>30</v>
      </c>
    </row>
    <row r="3" spans="1:3">
      <c s="3" r="A3" t="s">
        <v>86</v>
      </c>
    </row>
    <row r="4" spans="1:3">
      <c s="4" r="A4" t="s">
        <v>87</v>
      </c>
      <c s="7" r="B4" t="n">
        <v>144588</v>
      </c>
      <c s="7" r="C4" t="n">
        <v>137895</v>
      </c>
    </row>
    <row r="5" spans="1:3">
      <c s="4" r="A5" t="s">
        <v>88</v>
      </c>
      <c s="6" r="B5" t="n">
        <v>1275</v>
      </c>
      <c s="6" r="C5" t="n">
        <v>1462</v>
      </c>
    </row>
    <row r="6" spans="1:3">
      <c s="4" r="A6" t="s">
        <v>89</v>
      </c>
      <c s="6" r="B6" t="n">
        <v>145863</v>
      </c>
      <c s="6" r="C6" t="n">
        <v>139357</v>
      </c>
    </row>
    <row r="7" spans="1:3">
      <c s="3" r="A7" t="s">
        <v>90</v>
      </c>
    </row>
    <row r="8" spans="1:3">
      <c s="4" r="A8" t="s">
        <v>91</v>
      </c>
      <c s="6" r="B8" t="n">
        <v>39435</v>
      </c>
      <c s="6" r="C8" t="n">
        <v>37091</v>
      </c>
    </row>
    <row r="9" spans="1:3">
      <c s="4" r="A9" t="s">
        <v>92</v>
      </c>
      <c s="6" r="B9" t="n">
        <v>46903</v>
      </c>
      <c s="6" r="C9" t="n">
        <v>44427</v>
      </c>
    </row>
    <row r="10" spans="1:3">
      <c s="4" r="A10" t="s">
        <v>93</v>
      </c>
      <c s="6" r="B10" t="n">
        <v>16790</v>
      </c>
      <c s="6" r="C10" t="n">
        <v>17388</v>
      </c>
    </row>
    <row r="11" spans="1:3">
      <c s="4" r="A11" t="s">
        <v>94</v>
      </c>
      <c s="6" r="B11" t="n">
        <v>18494</v>
      </c>
      <c s="6" r="C11" t="n">
        <v>17802</v>
      </c>
    </row>
    <row r="12" spans="1:3">
      <c s="4" r="A12" t="s">
        <v>95</v>
      </c>
      <c s="6" r="B12" t="n">
        <v>10885</v>
      </c>
      <c s="6" r="C12" t="n">
        <v>10402</v>
      </c>
    </row>
    <row r="13" spans="1:3">
      <c s="4" r="A13" t="s">
        <v>96</v>
      </c>
      <c s="6" r="B13" t="n">
        <v>4415</v>
      </c>
      <c s="6" r="C13" t="n">
        <v>4619</v>
      </c>
    </row>
    <row r="14" spans="1:3">
      <c s="4" r="A14" t="s">
        <v>97</v>
      </c>
      <c s="6" r="B14" t="n">
        <v>136922</v>
      </c>
      <c s="6" r="C14" t="n">
        <v>131729</v>
      </c>
    </row>
    <row r="15" spans="1:3">
      <c s="4" r="A15" t="s">
        <v>98</v>
      </c>
      <c s="6" r="B15" t="n">
        <v>8941</v>
      </c>
      <c s="6" r="C15" t="n">
        <v>7628</v>
      </c>
    </row>
    <row r="16" spans="1:3">
      <c s="3" r="A16" t="s">
        <v>99</v>
      </c>
    </row>
    <row r="17" spans="1:3">
      <c s="4" r="A17" t="s">
        <v>100</v>
      </c>
      <c s="6" r="B17" t="n">
        <v>238</v>
      </c>
      <c s="6" r="C17" t="n">
        <v>201</v>
      </c>
    </row>
    <row r="18" spans="1:3">
      <c s="4" r="A18" t="s">
        <v>101</v>
      </c>
      <c s="6" r="B18" t="n">
        <v>-47</v>
      </c>
      <c s="6" r="C18" t="n">
        <v>-45</v>
      </c>
    </row>
    <row r="19" spans="1:3">
      <c s="4" r="A19" t="s">
        <v>102</v>
      </c>
      <c s="6" r="B19" t="n">
        <v>-238</v>
      </c>
      <c s="6" r="C19" t="n">
        <v>-488</v>
      </c>
    </row>
    <row r="20" spans="1:3">
      <c s="4" r="A20" t="s">
        <v>103</v>
      </c>
      <c s="6" r="B20" t="n">
        <v>-47</v>
      </c>
      <c s="6" r="C20" t="n">
        <v>-332</v>
      </c>
    </row>
    <row r="21" spans="1:3">
      <c s="4" r="A21" t="s">
        <v>104</v>
      </c>
      <c s="6" r="B21" t="n">
        <v>8988</v>
      </c>
      <c s="6" r="C21" t="n">
        <v>7960</v>
      </c>
    </row>
    <row r="22" spans="1:3">
      <c s="4" r="A22" t="s">
        <v>105</v>
      </c>
      <c s="6" r="B22" t="n">
        <v>2596</v>
      </c>
      <c s="6" r="C22" t="n">
        <v>1775</v>
      </c>
    </row>
    <row r="23" spans="1:3">
      <c s="4" r="A23" t="s">
        <v>106</v>
      </c>
      <c s="6" r="B23" t="n">
        <v>6392</v>
      </c>
      <c s="6" r="C23" t="n">
        <v>6185</v>
      </c>
    </row>
    <row r="24" spans="1:3">
      <c s="4" r="A24" t="s">
        <v>107</v>
      </c>
      <c s="6" r="B24" t="n">
        <v>-1002</v>
      </c>
      <c s="6" r="C24" t="n">
        <v>-1270</v>
      </c>
    </row>
    <row r="25" spans="1:3">
      <c s="4" r="A25" t="s">
        <v>108</v>
      </c>
      <c s="7" r="B25" t="n">
        <v>5390</v>
      </c>
      <c s="7" r="C25" t="n">
        <v>4915</v>
      </c>
    </row>
    <row r="26" spans="1:3">
      <c s="3" r="A26" t="s">
        <v>109</v>
      </c>
    </row>
    <row r="27" spans="1:3">
      <c s="4" r="A27" t="s">
        <v>110</v>
      </c>
      <c s="8" r="B27" t="n">
        <v>1.59</v>
      </c>
      <c s="8" r="C27" t="n">
        <v>1.49</v>
      </c>
    </row>
    <row r="28" spans="1:3">
      <c s="4" r="A28" t="s">
        <v>111</v>
      </c>
      <c s="8" r="B28" t="n">
        <v>1.54</v>
      </c>
      <c s="8" r="C28" t="n">
        <v>1.43</v>
      </c>
    </row>
    <row r="29" spans="1:3">
      <c s="3" r="A29" t="s">
        <v>112</v>
      </c>
    </row>
    <row r="30" spans="1:3">
      <c s="4" r="A30" t="s">
        <v>113</v>
      </c>
      <c s="6" r="B30" t="n">
        <v>3393</v>
      </c>
      <c s="6" r="C30" t="n">
        <v>3296</v>
      </c>
    </row>
    <row r="31" spans="1:3">
      <c s="4" r="A31" t="s">
        <v>114</v>
      </c>
      <c s="6" r="B31" t="n">
        <v>3509</v>
      </c>
      <c s="6" r="C31" t="n">
        <v>34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s>
  <sheetData>
    <row r="1" spans="1:5">
      <c s="1" r="A1" t="s">
        <v>412</v>
      </c>
      <c s="2" r="B1" t="s">
        <v>413</v>
      </c>
      <c s="2" r="D1" t="s">
        <v>1</v>
      </c>
    </row>
    <row r="2" spans="1:5">
      <c s="2" r="B2" t="s">
        <v>414</v>
      </c>
      <c s="2" r="C2" t="s">
        <v>415</v>
      </c>
      <c s="2" r="D2" t="s">
        <v>416</v>
      </c>
      <c s="2" r="E2" t="s">
        <v>417</v>
      </c>
    </row>
    <row r="3" spans="1:5">
      <c s="3" r="A3" t="s">
        <v>418</v>
      </c>
    </row>
    <row r="4" spans="1:5">
      <c s="4" r="A4" t="s">
        <v>419</v>
      </c>
      <c s="7" r="D4" t="n">
        <v>5390000</v>
      </c>
      <c s="7" r="E4" t="n">
        <v>4915000</v>
      </c>
    </row>
    <row r="5" spans="1:5">
      <c s="4" r="A5" t="s">
        <v>420</v>
      </c>
      <c s="7" r="D5" t="n">
        <v>3204000</v>
      </c>
      <c s="6" r="E5" t="n">
        <v>3598000</v>
      </c>
    </row>
    <row r="6" spans="1:5">
      <c s="4" r="A6" t="s">
        <v>421</v>
      </c>
      <c s="4" r="B6" t="s">
        <v>422</v>
      </c>
    </row>
    <row r="7" spans="1:5">
      <c s="4" r="A7" t="s">
        <v>423</v>
      </c>
      <c s="6" r="D7" t="n">
        <v>2032</v>
      </c>
    </row>
    <row r="8" spans="1:5">
      <c s="4" r="A8" t="s">
        <v>424</v>
      </c>
      <c s="6" r="B8" t="n">
        <v>5</v>
      </c>
    </row>
    <row r="9" spans="1:5">
      <c s="4" r="A9" t="s">
        <v>425</v>
      </c>
      <c s="7" r="B9" t="n">
        <v>544000</v>
      </c>
    </row>
    <row r="10" spans="1:5">
      <c s="4" r="A10" t="s">
        <v>426</v>
      </c>
      <c s="6" r="B10" t="n">
        <v>144000</v>
      </c>
    </row>
    <row r="11" spans="1:5">
      <c s="4" r="A11" t="s">
        <v>427</v>
      </c>
      <c s="7" r="B11" t="n">
        <v>300000</v>
      </c>
    </row>
    <row r="12" spans="1:5">
      <c s="4" r="A12" t="s">
        <v>180</v>
      </c>
    </row>
    <row r="13" spans="1:5">
      <c s="3" r="A13" t="s">
        <v>418</v>
      </c>
    </row>
    <row r="14" spans="1:5">
      <c s="4" r="A14" t="s">
        <v>428</v>
      </c>
      <c s="7" r="C14" t="n">
        <v>7710000</v>
      </c>
    </row>
    <row r="15" spans="1:5">
      <c s="4" r="A15" t="s">
        <v>429</v>
      </c>
      <c s="7" r="C15" t="n">
        <v>6000000</v>
      </c>
    </row>
    <row r="16" spans="1:5">
      <c s="4" r="A16" t="s">
        <v>430</v>
      </c>
      <c s="6" r="E16" t="n">
        <v>8753000</v>
      </c>
    </row>
    <row r="17" spans="1:5">
      <c s="4" r="A17" t="s">
        <v>419</v>
      </c>
      <c s="6" r="E17" t="n">
        <v>1301000</v>
      </c>
    </row>
    <row r="18" spans="1:5">
      <c s="4" r="A18" t="s">
        <v>431</v>
      </c>
      <c s="7" r="E18" t="n">
        <v>150000</v>
      </c>
    </row>
    <row r="19" spans="1:5">
      <c s="4" r="A19" t="s">
        <v>432</v>
      </c>
      <c s="7" r="D19" t="n">
        <v>841000</v>
      </c>
    </row>
    <row r="20" spans="1:5">
      <c s="4" r="A20" t="s">
        <v>433</v>
      </c>
    </row>
    <row r="21" spans="1:5">
      <c s="3" r="A21" t="s">
        <v>418</v>
      </c>
    </row>
    <row r="22" spans="1:5">
      <c s="4" r="A22" t="s">
        <v>420</v>
      </c>
      <c s="7" r="D22" t="n">
        <v>250000</v>
      </c>
    </row>
    <row r="23" spans="1:5">
      <c s="4" r="A23" t="s">
        <v>421</v>
      </c>
      <c s="4" r="D23" t="s">
        <v>434</v>
      </c>
    </row>
    <row r="24" spans="1:5">
      <c s="4" r="A24" t="s">
        <v>435</v>
      </c>
      <c s="4" r="D24" t="s">
        <v>436</v>
      </c>
    </row>
    <row r="25" spans="1:5">
      <c s="4" r="A25" t="s">
        <v>423</v>
      </c>
      <c s="6" r="D25" t="n">
        <v>2033</v>
      </c>
    </row>
    <row r="26" spans="1:5">
      <c s="4" r="A26" t="s">
        <v>437</v>
      </c>
      <c s="7" r="D26" t="n">
        <v>750000</v>
      </c>
    </row>
    <row r="27" spans="1:5">
      <c s="4" r="A27" t="s">
        <v>438</v>
      </c>
    </row>
    <row r="28" spans="1:5">
      <c s="3" r="A28" t="s">
        <v>418</v>
      </c>
    </row>
    <row r="29" spans="1:5">
      <c s="4" r="A29" t="s">
        <v>421</v>
      </c>
      <c s="4" r="D29" t="s">
        <v>439</v>
      </c>
    </row>
    <row r="30" spans="1:5">
      <c s="4" r="A30" t="s">
        <v>437</v>
      </c>
      <c s="7" r="D30" t="n">
        <v>400000</v>
      </c>
    </row>
    <row r="31" spans="1:5">
      <c s="4" r="A31" t="s">
        <v>424</v>
      </c>
      <c s="6" r="D31" t="n">
        <v>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0</v>
      </c>
      <c s="2" r="B1" t="s">
        <v>2</v>
      </c>
      <c s="2" r="C1" t="s">
        <v>30</v>
      </c>
    </row>
    <row r="2" spans="1:3">
      <c s="3" r="A2" t="s">
        <v>441</v>
      </c>
    </row>
    <row r="3" spans="1:3">
      <c s="4" r="A3" t="s">
        <v>442</v>
      </c>
      <c s="7" r="B3" t="n">
        <v>6813000</v>
      </c>
      <c s="7" r="C3" t="n">
        <v>6813000</v>
      </c>
    </row>
    <row r="4" spans="1:3">
      <c s="4" r="A4" t="s">
        <v>180</v>
      </c>
    </row>
    <row r="5" spans="1:3">
      <c s="3" r="A5" t="s">
        <v>441</v>
      </c>
    </row>
    <row r="6" spans="1:3">
      <c s="4" r="A6" t="s">
        <v>443</v>
      </c>
      <c s="6" r="B6" t="n">
        <v>210000</v>
      </c>
    </row>
    <row r="7" spans="1:3">
      <c s="4" r="A7" t="s">
        <v>444</v>
      </c>
      <c s="6" r="B7" t="n">
        <v>2000000</v>
      </c>
    </row>
    <row r="8" spans="1:3">
      <c s="4" r="A8" t="s">
        <v>445</v>
      </c>
      <c s="6" r="B8" t="n">
        <v>2800000</v>
      </c>
    </row>
    <row r="9" spans="1:3">
      <c s="4" r="A9" t="s">
        <v>446</v>
      </c>
      <c s="6" r="B9" t="n">
        <v>200000</v>
      </c>
    </row>
    <row r="10" spans="1:3">
      <c s="4" r="A10" t="s">
        <v>447</v>
      </c>
      <c s="6" r="B10" t="n">
        <v>500000</v>
      </c>
    </row>
    <row r="11" spans="1:3">
      <c s="4" r="A11" t="s">
        <v>442</v>
      </c>
      <c s="6" r="B11" t="n">
        <v>2000000</v>
      </c>
    </row>
    <row r="12" spans="1:3">
      <c s="7" r="B12" t="n">
        <v>771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s="1" r="A1" t="s">
        <v>448</v>
      </c>
      <c s="2" r="B1" t="s">
        <v>1</v>
      </c>
    </row>
    <row r="2" spans="1:2">
      <c s="2" r="B2" t="s">
        <v>449</v>
      </c>
    </row>
    <row r="3" spans="1:2">
      <c s="3" r="A3" t="s">
        <v>450</v>
      </c>
    </row>
    <row r="4" spans="1:2">
      <c s="4" r="A4" t="s">
        <v>451</v>
      </c>
      <c s="7" r="B4" t="n">
        <v>144430</v>
      </c>
    </row>
    <row r="5" spans="1:2">
      <c s="4" r="A5" t="s">
        <v>452</v>
      </c>
      <c s="7" r="B5" t="n">
        <v>5254</v>
      </c>
    </row>
    <row r="6" spans="1:2">
      <c s="4" r="A6" t="s">
        <v>453</v>
      </c>
      <c s="8" r="B6" t="n">
        <v>1.59</v>
      </c>
    </row>
    <row r="7" spans="1:2">
      <c s="4" r="A7" t="s">
        <v>454</v>
      </c>
      <c s="8" r="B7" t="n">
        <v>1.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s="1" r="A1" t="s">
        <v>455</v>
      </c>
      <c s="2" r="B1" t="s">
        <v>413</v>
      </c>
      <c s="2" r="C1" t="s">
        <v>1</v>
      </c>
    </row>
    <row r="2" spans="1:3">
      <c s="2" r="B2" t="s">
        <v>456</v>
      </c>
      <c s="2" r="C2" t="s">
        <v>2</v>
      </c>
    </row>
    <row r="3" spans="1:3">
      <c s="3" r="A3" t="s">
        <v>199</v>
      </c>
    </row>
    <row r="4" spans="1:3">
      <c s="4" r="A4" t="s">
        <v>457</v>
      </c>
      <c s="4" r="B4" t="s">
        <v>458</v>
      </c>
    </row>
    <row r="5" spans="1:3">
      <c s="4" r="A5" t="s">
        <v>459</v>
      </c>
      <c s="7" r="B5" t="n">
        <v>1000000</v>
      </c>
    </row>
    <row r="6" spans="1:3">
      <c s="4" r="A6" t="s">
        <v>460</v>
      </c>
      <c s="7" r="C6" t="n">
        <v>1000000</v>
      </c>
    </row>
    <row r="7" spans="1:3">
      <c s="4" r="A7" t="s">
        <v>461</v>
      </c>
      <c s="4" r="C7" t="s">
        <v>462</v>
      </c>
    </row>
    <row r="8" spans="1:3">
      <c s="4" r="A8" t="s">
        <v>463</v>
      </c>
      <c s="6" r="C8" t="n">
        <v>41</v>
      </c>
    </row>
    <row r="9" spans="1:3">
      <c s="4" r="A9" t="s">
        <v>464</v>
      </c>
      <c s="7" r="C9" t="n">
        <v>9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5</v>
      </c>
      <c s="2" r="B1" t="s">
        <v>1</v>
      </c>
    </row>
    <row r="2" spans="1:4">
      <c s="2" r="B2" t="s">
        <v>2</v>
      </c>
      <c s="2" r="C2" t="s">
        <v>30</v>
      </c>
      <c s="2" r="D2" t="s">
        <v>466</v>
      </c>
    </row>
    <row r="3" spans="1:4">
      <c s="4" r="A3" t="s">
        <v>177</v>
      </c>
    </row>
    <row r="4" spans="1:4">
      <c s="3" r="A4" t="s">
        <v>467</v>
      </c>
    </row>
    <row r="5" spans="1:4">
      <c s="4" r="A5" t="s">
        <v>468</v>
      </c>
      <c s="7" r="D5" t="n">
        <v>4200000</v>
      </c>
    </row>
    <row r="6" spans="1:4">
      <c s="4" r="A6" t="s">
        <v>469</v>
      </c>
      <c s="7" r="B6" t="n">
        <v>222000</v>
      </c>
      <c s="7" r="C6" t="n">
        <v>464000</v>
      </c>
    </row>
    <row r="7" spans="1:4">
      <c s="4" r="A7" t="s">
        <v>470</v>
      </c>
      <c s="4" r="C7" t="s">
        <v>471</v>
      </c>
    </row>
    <row r="8" spans="1:4">
      <c s="4" r="A8" t="s">
        <v>472</v>
      </c>
      <c s="7" r="B8" t="n">
        <v>4886000</v>
      </c>
    </row>
    <row r="9" spans="1:4">
      <c s="4" r="A9" t="s">
        <v>473</v>
      </c>
      <c s="7" r="C9" t="n">
        <v>1500000</v>
      </c>
    </row>
    <row r="10" spans="1:4">
      <c s="4" r="A10" t="s">
        <v>474</v>
      </c>
      <c s="4" r="B10" t="s">
        <v>475</v>
      </c>
    </row>
    <row r="11" spans="1:4">
      <c s="4" r="A11" t="s">
        <v>476</v>
      </c>
      <c s="4" r="B11" t="s">
        <v>477</v>
      </c>
    </row>
    <row r="12" spans="1:4">
      <c s="4" r="A12" t="s">
        <v>478</v>
      </c>
      <c s="7" r="B12" t="n">
        <v>1566997</v>
      </c>
      <c s="6" r="C12" t="n">
        <v>1522954</v>
      </c>
    </row>
    <row r="13" spans="1:4">
      <c s="4" r="A13" t="s">
        <v>479</v>
      </c>
    </row>
    <row r="14" spans="1:4">
      <c s="3" r="A14" t="s">
        <v>467</v>
      </c>
    </row>
    <row r="15" spans="1:4">
      <c s="4" r="A15" t="s">
        <v>480</v>
      </c>
      <c s="4" r="B15" t="s">
        <v>481</v>
      </c>
    </row>
    <row r="16" spans="1:4">
      <c s="4" r="A16" t="s">
        <v>482</v>
      </c>
      <c s="4" r="B16" t="s">
        <v>483</v>
      </c>
    </row>
    <row r="17" spans="1:4">
      <c s="4" r="A17" t="s">
        <v>484</v>
      </c>
      <c s="7" r="B17" t="n">
        <v>272000</v>
      </c>
      <c s="7" r="C17" t="n">
        <v>266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485</v>
      </c>
      <c s="2" r="B1" t="s">
        <v>1</v>
      </c>
    </row>
    <row r="2" spans="1:3">
      <c s="2" r="B2" t="s">
        <v>2</v>
      </c>
      <c s="2" r="C2" t="s">
        <v>30</v>
      </c>
    </row>
    <row r="3" spans="1:3">
      <c s="3" r="A3" t="s">
        <v>207</v>
      </c>
    </row>
    <row r="4" spans="1:3">
      <c s="4" r="A4" t="s">
        <v>486</v>
      </c>
      <c s="7" r="B4" t="n">
        <v>4399000</v>
      </c>
      <c s="7" r="C4" t="n">
        <v>4596000</v>
      </c>
    </row>
    <row r="5" spans="1:3">
      <c s="4" r="A5" t="s">
        <v>487</v>
      </c>
      <c s="7" r="B5" t="n">
        <v>0</v>
      </c>
      <c s="7" r="C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8</v>
      </c>
      <c s="2" r="B1" t="s">
        <v>2</v>
      </c>
      <c s="2" r="C1" t="s">
        <v>30</v>
      </c>
    </row>
    <row r="2" spans="1:3">
      <c s="3" r="A2" t="s">
        <v>207</v>
      </c>
    </row>
    <row r="3" spans="1:3">
      <c s="4" r="A3" t="s">
        <v>489</v>
      </c>
      <c s="7" r="B3" t="n">
        <v>4800</v>
      </c>
      <c s="7" r="C3" t="n">
        <v>4800</v>
      </c>
    </row>
    <row r="4" spans="1:3">
      <c s="4" r="A4" t="s">
        <v>490</v>
      </c>
      <c s="6" r="B4" t="n">
        <v>43960</v>
      </c>
      <c s="6" r="C4" t="n">
        <v>43223</v>
      </c>
    </row>
    <row r="5" spans="1:3">
      <c s="4" r="A5" t="s">
        <v>446</v>
      </c>
      <c s="6" r="B5" t="n">
        <v>35806</v>
      </c>
      <c s="6" r="C5" t="n">
        <v>34753</v>
      </c>
    </row>
    <row r="6" spans="1:3">
      <c s="4" r="A6" t="s">
        <v>491</v>
      </c>
      <c s="6" r="B6" t="n">
        <v>27</v>
      </c>
      <c s="6" r="C6" t="n">
        <v>266</v>
      </c>
    </row>
    <row r="7" spans="1:3">
      <c s="6" r="B7" t="n">
        <v>84593</v>
      </c>
      <c s="6" r="C7" t="n">
        <v>83042</v>
      </c>
    </row>
    <row r="8" spans="1:3">
      <c s="4" r="A8" t="s">
        <v>492</v>
      </c>
      <c s="6" r="B8" t="n">
        <v>56789</v>
      </c>
      <c s="6" r="C8" t="n">
        <v>54023</v>
      </c>
    </row>
    <row r="9" spans="1:3">
      <c s="7" r="B9" t="n">
        <v>27804</v>
      </c>
      <c s="7" r="C9" t="n">
        <v>290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s="1" r="A1" t="s">
        <v>493</v>
      </c>
      <c s="2" r="B1" t="s">
        <v>1</v>
      </c>
    </row>
    <row r="2" spans="1:3">
      <c s="2" r="B2" t="s">
        <v>2</v>
      </c>
      <c s="2" r="C2" t="s">
        <v>30</v>
      </c>
    </row>
    <row r="3" spans="1:3">
      <c s="3" r="A3" t="s">
        <v>183</v>
      </c>
    </row>
    <row r="4" spans="1:3">
      <c s="4" r="A4" t="s">
        <v>494</v>
      </c>
      <c s="7" r="B4" t="n">
        <v>16000</v>
      </c>
      <c s="7" r="C4" t="n">
        <v>2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95</v>
      </c>
      <c s="2" r="C1" t="s">
        <v>2</v>
      </c>
      <c s="2" r="D1" t="s">
        <v>30</v>
      </c>
    </row>
    <row r="2" spans="1:4">
      <c s="3" r="A2" t="s">
        <v>496</v>
      </c>
    </row>
    <row r="3" spans="1:4">
      <c s="4" r="A3" t="s">
        <v>497</v>
      </c>
      <c s="7" r="C3" t="n">
        <v>2950</v>
      </c>
      <c s="7" r="D3" t="n">
        <v>2550</v>
      </c>
    </row>
    <row r="4" spans="1:4">
      <c s="4" r="A4" t="s">
        <v>498</v>
      </c>
      <c s="6" r="C4" t="n">
        <v>2451</v>
      </c>
      <c s="6" r="D4" t="n">
        <v>2455</v>
      </c>
    </row>
    <row r="5" spans="1:4">
      <c s="4" r="A5" t="s">
        <v>499</v>
      </c>
      <c s="6" r="C5" t="n">
        <v>499</v>
      </c>
      <c s="6" r="D5" t="n">
        <v>95</v>
      </c>
    </row>
    <row r="6" spans="1:4">
      <c s="4" r="A6" t="s">
        <v>500</v>
      </c>
    </row>
    <row r="7" spans="1:4">
      <c s="3" r="A7" t="s">
        <v>496</v>
      </c>
    </row>
    <row r="8" spans="1:4">
      <c s="4" r="A8" t="s">
        <v>497</v>
      </c>
      <c s="4" r="B8" t="s">
        <v>405</v>
      </c>
      <c s="6" r="C8" t="n">
        <v>2737</v>
      </c>
      <c s="6" r="D8" t="n">
        <v>2337</v>
      </c>
    </row>
    <row r="9" spans="1:4">
      <c s="4" r="A9" t="s">
        <v>501</v>
      </c>
    </row>
    <row r="10" spans="1:4">
      <c s="3" r="A10" t="s">
        <v>496</v>
      </c>
    </row>
    <row r="11" spans="1:4">
      <c s="4" r="A11" t="s">
        <v>497</v>
      </c>
      <c s="7" r="C11" t="n">
        <v>213</v>
      </c>
      <c s="7" r="D11" t="n">
        <v>213</v>
      </c>
    </row>
    <row r="12" spans="1:4">
      <c r="A12" t="n"/>
    </row>
    <row r="13" spans="1:4">
      <c s="4" r="A13" t="s">
        <v>405</v>
      </c>
      <c s="4" r="B13" t="s">
        <v>502</v>
      </c>
    </row>
  </sheetData>
  <mergeCells count="3">
    <mergeCell ref="A1:B1"/>
    <mergeCell ref="A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3</v>
      </c>
      <c s="2" r="B1" t="s">
        <v>2</v>
      </c>
      <c s="2" r="C1" t="s">
        <v>30</v>
      </c>
    </row>
    <row r="2" spans="1:3">
      <c s="3" r="A2" t="s">
        <v>504</v>
      </c>
    </row>
    <row r="3" spans="1:3">
      <c s="4" r="A3" t="s">
        <v>505</v>
      </c>
      <c s="7" r="B3" t="n">
        <v>992</v>
      </c>
      <c s="7" r="C3" t="n">
        <v>833</v>
      </c>
    </row>
    <row r="4" spans="1:3">
      <c s="4" r="A4" t="s">
        <v>506</v>
      </c>
      <c s="6" r="B4" t="n">
        <v>1832</v>
      </c>
      <c s="6" r="C4" t="n">
        <v>1532</v>
      </c>
    </row>
    <row r="5" spans="1:3">
      <c s="4" r="A5" t="s">
        <v>507</v>
      </c>
      <c s="6" r="B5" t="n">
        <v>3967</v>
      </c>
      <c s="6" r="C5" t="n">
        <v>3895</v>
      </c>
    </row>
    <row r="6" spans="1:3">
      <c s="4" r="A6" t="s">
        <v>508</v>
      </c>
      <c s="6" r="B6" t="n">
        <v>3541</v>
      </c>
      <c s="6" r="C6" t="n">
        <v>4076</v>
      </c>
    </row>
    <row r="7" spans="1:3">
      <c s="7" r="B7" t="n">
        <v>10332</v>
      </c>
      <c s="7" r="C7" t="n">
        <v>103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7"/>
    <col customWidth="1" max="5" min="5" width="24"/>
    <col customWidth="1" max="6" min="6" width="16"/>
    <col customWidth="1" max="7" min="7" width="33"/>
    <col customWidth="1" max="8" min="8" width="10"/>
  </cols>
  <sheetData>
    <row r="1" spans="1:8">
      <c s="1" r="A1" t="s">
        <v>115</v>
      </c>
      <c s="2" r="B1" t="s">
        <v>116</v>
      </c>
      <c s="2" r="C1" t="s">
        <v>117</v>
      </c>
      <c s="2" r="D1" t="s">
        <v>118</v>
      </c>
      <c s="2" r="E1" t="s">
        <v>119</v>
      </c>
      <c s="2" r="F1" t="s">
        <v>120</v>
      </c>
      <c s="2" r="G1" t="s">
        <v>121</v>
      </c>
      <c s="2" r="H1" t="s">
        <v>122</v>
      </c>
    </row>
    <row r="2" spans="1:8">
      <c s="4" r="A2" t="s">
        <v>123</v>
      </c>
      <c s="7" r="B2" t="n">
        <v>46</v>
      </c>
      <c s="7" r="C2" t="n">
        <v>22978</v>
      </c>
      <c s="7" r="D2" t="n">
        <v>22950</v>
      </c>
      <c s="7" r="E2" t="n">
        <v>-13220</v>
      </c>
      <c s="7" r="F2" t="n">
        <v>32754</v>
      </c>
      <c s="7" r="G2" t="n">
        <v>2594</v>
      </c>
      <c s="7" r="H2" t="n">
        <v>35348</v>
      </c>
    </row>
    <row r="3" spans="1:8">
      <c s="4" r="A3" t="s">
        <v>124</v>
      </c>
      <c s="6" r="B3" t="n">
        <v>4610000</v>
      </c>
    </row>
    <row r="4" spans="1:8">
      <c s="4" r="A4" t="s">
        <v>125</v>
      </c>
      <c s="6" r="D4" t="n">
        <v>4915</v>
      </c>
      <c s="6" r="F4" t="n">
        <v>4915</v>
      </c>
      <c s="6" r="G4" t="n">
        <v>1270</v>
      </c>
      <c s="6" r="H4" t="n">
        <v>6185</v>
      </c>
    </row>
    <row r="5" spans="1:8">
      <c s="4" r="A5" t="s">
        <v>126</v>
      </c>
      <c s="7" r="B5" t="n">
        <v>1</v>
      </c>
      <c s="6" r="C5" t="n">
        <v>1620</v>
      </c>
      <c s="6" r="F5" t="n">
        <v>1621</v>
      </c>
      <c s="7" r="H5" t="n">
        <v>1621</v>
      </c>
    </row>
    <row r="6" spans="1:8">
      <c s="4" r="A6" t="s">
        <v>127</v>
      </c>
      <c s="6" r="B6" t="n">
        <v>123000</v>
      </c>
      <c s="6" r="H6" t="n">
        <v>124439</v>
      </c>
    </row>
    <row r="7" spans="1:8">
      <c s="4" r="A7" t="s">
        <v>128</v>
      </c>
      <c s="6" r="C7" t="n">
        <v>220</v>
      </c>
      <c s="6" r="F7" t="n">
        <v>220</v>
      </c>
      <c s="7" r="H7" t="n">
        <v>220</v>
      </c>
    </row>
    <row r="8" spans="1:8">
      <c s="4" r="A8" t="s">
        <v>129</v>
      </c>
      <c s="6" r="C8" t="n">
        <v>349</v>
      </c>
      <c s="6" r="F8" t="n">
        <v>349</v>
      </c>
      <c s="6" r="H8" t="n">
        <v>349</v>
      </c>
    </row>
    <row r="9" spans="1:8">
      <c s="4" r="A9" t="s">
        <v>130</v>
      </c>
      <c s="6" r="G9" t="n">
        <v>-1520</v>
      </c>
      <c s="6" r="H9" t="n">
        <v>-1520</v>
      </c>
    </row>
    <row r="10" spans="1:8">
      <c s="4" r="A10" t="s">
        <v>131</v>
      </c>
      <c s="6" r="D10" t="n">
        <v>-3311</v>
      </c>
      <c s="6" r="F10" t="n">
        <v>-3311</v>
      </c>
      <c s="6" r="H10" t="n">
        <v>-3311</v>
      </c>
    </row>
    <row r="11" spans="1:8">
      <c s="4" r="A11" t="s">
        <v>132</v>
      </c>
      <c s="7" r="B11" t="n">
        <v>47</v>
      </c>
      <c s="6" r="C11" t="n">
        <v>25167</v>
      </c>
      <c s="6" r="D11" t="n">
        <v>24554</v>
      </c>
      <c s="6" r="E11" t="n">
        <v>-13220</v>
      </c>
      <c s="6" r="F11" t="n">
        <v>36548</v>
      </c>
      <c s="6" r="G11" t="n">
        <v>2344</v>
      </c>
      <c s="6" r="H11" t="n">
        <v>38892</v>
      </c>
    </row>
    <row r="12" spans="1:8">
      <c s="4" r="A12" t="s">
        <v>133</v>
      </c>
      <c s="6" r="B12" t="n">
        <v>4733000</v>
      </c>
    </row>
    <row r="13" spans="1:8">
      <c s="4" r="A13" t="s">
        <v>125</v>
      </c>
      <c s="6" r="D13" t="n">
        <v>5390</v>
      </c>
      <c s="6" r="F13" t="n">
        <v>5390</v>
      </c>
      <c s="6" r="G13" t="n">
        <v>1002</v>
      </c>
      <c s="6" r="H13" t="n">
        <v>6392</v>
      </c>
    </row>
    <row r="14" spans="1:8">
      <c s="4" r="A14" t="s">
        <v>126</v>
      </c>
      <c s="7" r="B14" t="n">
        <v>1</v>
      </c>
      <c s="6" r="C14" t="n">
        <v>524</v>
      </c>
      <c s="6" r="F14" t="n">
        <v>525</v>
      </c>
      <c s="7" r="H14" t="n">
        <v>525</v>
      </c>
    </row>
    <row r="15" spans="1:8">
      <c s="4" r="A15" t="s">
        <v>127</v>
      </c>
      <c s="6" r="B15" t="n">
        <v>41000</v>
      </c>
      <c s="6" r="H15" t="n">
        <v>40861</v>
      </c>
    </row>
    <row r="16" spans="1:8">
      <c s="4" r="A16" t="s">
        <v>128</v>
      </c>
      <c s="6" r="C16" t="n">
        <v>113</v>
      </c>
      <c s="6" r="F16" t="n">
        <v>113</v>
      </c>
      <c s="7" r="H16" t="n">
        <v>113</v>
      </c>
    </row>
    <row r="17" spans="1:8">
      <c s="4" r="A17" t="s">
        <v>129</v>
      </c>
      <c s="6" r="C17" t="n">
        <v>426</v>
      </c>
      <c s="6" r="F17" t="n">
        <v>426</v>
      </c>
      <c s="6" r="H17" t="n">
        <v>426</v>
      </c>
    </row>
    <row r="18" spans="1:8">
      <c s="4" r="A18" t="s">
        <v>134</v>
      </c>
      <c s="6" r="C18" t="n">
        <v>-548</v>
      </c>
      <c s="6" r="F18" t="n">
        <v>-548</v>
      </c>
      <c s="6" r="H18" t="n">
        <v>-548</v>
      </c>
    </row>
    <row r="19" spans="1:8">
      <c s="4" r="A19" t="s">
        <v>130</v>
      </c>
      <c s="6" r="G19" t="n">
        <v>-1173</v>
      </c>
      <c s="6" r="H19" t="n">
        <v>-1173</v>
      </c>
    </row>
    <row r="20" spans="1:8">
      <c s="4" r="A20" t="s">
        <v>131</v>
      </c>
      <c s="6" r="D20" t="n">
        <v>-3396</v>
      </c>
      <c s="6" r="F20" t="n">
        <v>-3396</v>
      </c>
      <c s="6" r="H20" t="n">
        <v>-3396</v>
      </c>
    </row>
    <row r="21" spans="1:8">
      <c s="4" r="A21" t="s">
        <v>135</v>
      </c>
      <c s="7" r="B21" t="n">
        <v>48</v>
      </c>
      <c s="7" r="C21" t="n">
        <v>25682</v>
      </c>
      <c s="7" r="D21" t="n">
        <v>26548</v>
      </c>
      <c s="7" r="E21" t="n">
        <v>-13220</v>
      </c>
      <c s="7" r="F21" t="n">
        <v>39058</v>
      </c>
      <c s="7" r="G21" t="n">
        <v>2173</v>
      </c>
      <c s="7" r="H21" t="n">
        <v>41231</v>
      </c>
    </row>
    <row r="22" spans="1:8">
      <c s="4" r="A22" t="s">
        <v>136</v>
      </c>
      <c s="6" r="B22" t="n">
        <v>477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s="1" r="A1" t="s">
        <v>509</v>
      </c>
      <c s="2" r="B1" t="s">
        <v>1</v>
      </c>
    </row>
    <row r="2" spans="1:2">
      <c s="2" r="B2" t="s">
        <v>510</v>
      </c>
    </row>
    <row r="3" spans="1:2">
      <c s="3" r="A3" t="s">
        <v>511</v>
      </c>
    </row>
    <row r="4" spans="1:2">
      <c s="4" r="A4" t="s">
        <v>512</v>
      </c>
      <c s="6" r="B4" t="n">
        <v>250000</v>
      </c>
    </row>
    <row r="5" spans="1:2">
      <c s="4" r="A5" t="s">
        <v>513</v>
      </c>
      <c s="8" r="B5" t="n">
        <v>12.5</v>
      </c>
    </row>
    <row r="6" spans="1:2">
      <c s="4" r="A6" t="s">
        <v>514</v>
      </c>
      <c s="7" r="B6" t="n">
        <v>3125000</v>
      </c>
    </row>
    <row r="7" spans="1:2">
      <c s="4" r="A7" t="s">
        <v>515</v>
      </c>
      <c s="6" r="B7" t="n">
        <v>1000000</v>
      </c>
    </row>
    <row r="8" spans="1:2">
      <c s="4" r="A8" t="s">
        <v>516</v>
      </c>
      <c s="7" r="B8" t="n">
        <v>2125000</v>
      </c>
    </row>
    <row r="9" spans="1:2">
      <c s="4" r="A9" t="s">
        <v>517</v>
      </c>
      <c s="4" r="B9" t="s">
        <v>518</v>
      </c>
    </row>
    <row r="10" spans="1:2">
      <c s="4" r="A10" t="s">
        <v>519</v>
      </c>
      <c s="7" r="B10" t="n">
        <v>88541</v>
      </c>
    </row>
    <row r="11" spans="1:2">
      <c s="4" r="A11" t="s">
        <v>520</v>
      </c>
      <c s="4" r="B11" t="s">
        <v>521</v>
      </c>
    </row>
    <row r="12" spans="1:2">
      <c s="4" r="A12" t="s">
        <v>522</v>
      </c>
    </row>
    <row r="13" spans="1:2">
      <c s="3" r="A13" t="s">
        <v>511</v>
      </c>
    </row>
    <row r="14" spans="1:2">
      <c s="4" r="A14" t="s">
        <v>523</v>
      </c>
      <c s="6" r="B14" t="n">
        <v>36</v>
      </c>
    </row>
    <row r="15" spans="1:2">
      <c s="4" r="A15" t="s">
        <v>519</v>
      </c>
      <c s="7" r="B15" t="n">
        <v>83333</v>
      </c>
    </row>
    <row r="16" spans="1:2">
      <c s="4" r="A16" t="s">
        <v>520</v>
      </c>
      <c s="4" r="B16" t="s">
        <v>524</v>
      </c>
    </row>
    <row r="17" spans="1:2">
      <c s="4" r="A17" t="s">
        <v>525</v>
      </c>
      <c s="7" r="B17" t="n">
        <v>3000000</v>
      </c>
    </row>
    <row r="18" spans="1:2">
      <c s="4" r="A18" t="s">
        <v>526</v>
      </c>
      <c s="4" r="B18" t="s">
        <v>527</v>
      </c>
    </row>
    <row r="19" spans="1:2">
      <c s="4" r="A19" t="s">
        <v>528</v>
      </c>
      <c s="4" r="B19" t="s">
        <v>475</v>
      </c>
    </row>
    <row r="20" spans="1:2">
      <c s="4" r="A20" t="s">
        <v>529</v>
      </c>
      <c s="7" r="B20" t="n">
        <v>5524000</v>
      </c>
    </row>
    <row r="21" spans="1:2">
      <c s="4" r="A21" t="s">
        <v>530</v>
      </c>
    </row>
    <row r="22" spans="1:2">
      <c s="3" r="A22" t="s">
        <v>511</v>
      </c>
    </row>
    <row r="23" spans="1:2">
      <c s="4" r="A23" t="s">
        <v>523</v>
      </c>
      <c s="6" r="B23" t="n">
        <v>24</v>
      </c>
    </row>
    <row r="24" spans="1:2">
      <c s="4" r="A24" t="s">
        <v>180</v>
      </c>
    </row>
    <row r="25" spans="1:2">
      <c s="3" r="A25" t="s">
        <v>511</v>
      </c>
    </row>
    <row r="26" spans="1:2">
      <c s="4" r="A26" t="s">
        <v>523</v>
      </c>
      <c s="6" r="B26" t="n">
        <v>60</v>
      </c>
    </row>
    <row r="27" spans="1:2">
      <c s="4" r="A27" t="s">
        <v>520</v>
      </c>
      <c s="4" r="B27" t="s">
        <v>531</v>
      </c>
    </row>
    <row r="28" spans="1:2">
      <c s="4" r="A28" t="s">
        <v>526</v>
      </c>
      <c s="4" r="B28" t="s">
        <v>532</v>
      </c>
    </row>
    <row r="29" spans="1:2">
      <c s="4" r="A29" t="s">
        <v>429</v>
      </c>
      <c s="7" r="B29" t="n">
        <v>6000000</v>
      </c>
    </row>
    <row r="30" spans="1:2">
      <c s="4" r="A30" t="s">
        <v>533</v>
      </c>
      <c s="7" r="B30" t="n">
        <v>1347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s="1" r="A1" t="s">
        <v>534</v>
      </c>
      <c s="2" r="B1" t="s">
        <v>416</v>
      </c>
    </row>
    <row r="2" spans="1:2">
      <c s="3" r="A2" t="s">
        <v>535</v>
      </c>
    </row>
    <row r="3" spans="1:2">
      <c s="6" r="A3" t="n">
        <v>2016</v>
      </c>
      <c s="7" r="B3" t="n">
        <v>1617</v>
      </c>
    </row>
    <row r="4" spans="1:2">
      <c s="6" r="A4" t="n">
        <v>2017</v>
      </c>
      <c s="6" r="B4" t="n">
        <v>1617</v>
      </c>
    </row>
    <row r="5" spans="1:2">
      <c s="6" r="A5" t="n">
        <v>2018</v>
      </c>
      <c s="6" r="B5" t="n">
        <v>1617</v>
      </c>
    </row>
    <row r="6" spans="1:2">
      <c s="6" r="A6" t="n">
        <v>2019</v>
      </c>
      <c s="6" r="B6" t="n">
        <v>673</v>
      </c>
    </row>
    <row r="7" spans="1:2">
      <c s="7" r="B7" t="n">
        <v>55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536</v>
      </c>
      <c s="2" r="B1" t="s">
        <v>1</v>
      </c>
    </row>
    <row r="2" spans="1:3">
      <c s="2" r="B2" t="s">
        <v>2</v>
      </c>
      <c s="2" r="C2" t="s">
        <v>30</v>
      </c>
    </row>
    <row r="3" spans="1:3">
      <c s="3" r="A3" t="s">
        <v>220</v>
      </c>
    </row>
    <row r="4" spans="1:3">
      <c s="4" r="A4" t="s">
        <v>423</v>
      </c>
      <c s="6" r="B4" t="n">
        <v>2032</v>
      </c>
    </row>
    <row r="5" spans="1:3">
      <c s="4" r="A5" t="s">
        <v>537</v>
      </c>
      <c s="7" r="B5" t="n">
        <v>388000</v>
      </c>
    </row>
    <row r="6" spans="1:3">
      <c s="4" r="A6" t="s">
        <v>538</v>
      </c>
      <c s="6" r="B6" t="n">
        <v>13055000</v>
      </c>
      <c s="7" r="C6" t="n">
        <v>13686000</v>
      </c>
    </row>
    <row r="7" spans="1:3">
      <c s="4" r="A7" t="s">
        <v>539</v>
      </c>
      <c s="7" r="B7" t="n">
        <v>4211000</v>
      </c>
      <c s="7" r="C7" t="n">
        <v>490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40</v>
      </c>
      <c s="2" r="B1" t="s">
        <v>416</v>
      </c>
    </row>
    <row r="2" spans="1:2">
      <c s="3" r="A2" t="s">
        <v>541</v>
      </c>
    </row>
    <row r="3" spans="1:2">
      <c s="6" r="A3" t="n">
        <v>2016</v>
      </c>
      <c s="7" r="B3" t="n">
        <v>9925</v>
      </c>
    </row>
    <row r="4" spans="1:2">
      <c s="6" r="A4" t="n">
        <v>2017</v>
      </c>
      <c s="6" r="B4" t="n">
        <v>10127</v>
      </c>
    </row>
    <row r="5" spans="1:2">
      <c s="6" r="A5" t="n">
        <v>2018</v>
      </c>
      <c s="6" r="B5" t="n">
        <v>8674</v>
      </c>
    </row>
    <row r="6" spans="1:2">
      <c s="6" r="A6" t="n">
        <v>2019</v>
      </c>
      <c s="6" r="B6" t="n">
        <v>7576</v>
      </c>
    </row>
    <row r="7" spans="1:2">
      <c s="6" r="A7" t="n">
        <v>2020</v>
      </c>
      <c s="6" r="B7" t="n">
        <v>6673</v>
      </c>
    </row>
    <row r="8" spans="1:2">
      <c s="4" r="A8" t="s">
        <v>542</v>
      </c>
      <c s="6" r="B8" t="n">
        <v>31272</v>
      </c>
    </row>
    <row r="9" spans="1:2">
      <c s="4" r="A9" t="s">
        <v>543</v>
      </c>
      <c s="7" r="B9" t="n">
        <v>742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544</v>
      </c>
      <c s="2" r="B1" t="s">
        <v>1</v>
      </c>
    </row>
    <row r="2" spans="1:3">
      <c s="2" r="B2" t="s">
        <v>510</v>
      </c>
      <c s="2" r="C2" t="s">
        <v>338</v>
      </c>
    </row>
    <row r="3" spans="1:3">
      <c s="3" r="A3" t="s">
        <v>545</v>
      </c>
    </row>
    <row r="4" spans="1:3">
      <c s="4" r="A4" t="s">
        <v>546</v>
      </c>
      <c s="6" r="B4" t="n">
        <v>2</v>
      </c>
    </row>
    <row r="5" spans="1:3">
      <c s="4" r="A5" t="s">
        <v>547</v>
      </c>
      <c s="6" r="B5" t="n">
        <v>43000</v>
      </c>
      <c s="6" r="C5" t="n">
        <v>43000</v>
      </c>
    </row>
    <row r="6" spans="1:3">
      <c s="4" r="A6" t="s">
        <v>548</v>
      </c>
      <c s="6" r="B6" t="n">
        <v>136500</v>
      </c>
    </row>
    <row r="7" spans="1:3">
      <c s="4" r="A7" t="s">
        <v>549</v>
      </c>
      <c s="8" r="B7" t="n">
        <v>29.6</v>
      </c>
    </row>
    <row r="8" spans="1:3">
      <c s="4" r="A8" t="s">
        <v>550</v>
      </c>
      <c s="6" r="B8" t="n">
        <v>3000</v>
      </c>
    </row>
    <row r="9" spans="1:3">
      <c s="4" r="A9" t="s">
        <v>551</v>
      </c>
      <c s="8" r="B9" t="n">
        <v>22.5</v>
      </c>
    </row>
    <row r="10" spans="1:3">
      <c s="4" r="A10" t="s">
        <v>552</v>
      </c>
      <c s="6" r="C10" t="n">
        <v>205500</v>
      </c>
    </row>
    <row r="11" spans="1:3">
      <c s="4" r="A11" t="s">
        <v>351</v>
      </c>
      <c s="8" r="C11" t="n">
        <v>22.5</v>
      </c>
    </row>
    <row r="12" spans="1:3">
      <c s="4" r="A12" t="s">
        <v>352</v>
      </c>
      <c s="4" r="C12" t="s">
        <v>353</v>
      </c>
    </row>
    <row r="13" spans="1:3">
      <c s="4" r="A13" t="s">
        <v>354</v>
      </c>
      <c s="4" r="C13" t="s">
        <v>353</v>
      </c>
    </row>
    <row r="14" spans="1:3">
      <c s="4" r="A14" t="s">
        <v>553</v>
      </c>
      <c s="8" r="C14" t="n">
        <v>4.03</v>
      </c>
    </row>
    <row r="15" spans="1:3">
      <c s="4" r="A15" t="s">
        <v>356</v>
      </c>
      <c s="4" r="C15" t="s">
        <v>357</v>
      </c>
    </row>
    <row r="16" spans="1:3">
      <c s="4" r="A16" t="s">
        <v>358</v>
      </c>
      <c s="4" r="C16" t="s">
        <v>359</v>
      </c>
    </row>
    <row r="17" spans="1:3">
      <c s="4" r="A17" t="s">
        <v>360</v>
      </c>
      <c s="4" r="C17" t="s">
        <v>361</v>
      </c>
    </row>
    <row r="18" spans="1:3">
      <c s="4" r="A18" t="s">
        <v>362</v>
      </c>
      <c s="4" r="C18" t="s">
        <v>363</v>
      </c>
    </row>
    <row r="19" spans="1:3">
      <c s="4" r="A19" t="s">
        <v>554</v>
      </c>
      <c s="7" r="B19" t="n">
        <v>426000</v>
      </c>
      <c s="7" r="C19" t="n">
        <v>349000</v>
      </c>
    </row>
    <row r="20" spans="1:3">
      <c s="4" r="A20" t="s">
        <v>555</v>
      </c>
      <c s="7" r="B20" t="n">
        <v>287000</v>
      </c>
    </row>
    <row r="21" spans="1:3">
      <c s="4" r="A21" t="s">
        <v>556</v>
      </c>
      <c s="4" r="B21" t="s">
        <v>557</v>
      </c>
    </row>
    <row r="22" spans="1:3">
      <c s="4" r="A22" t="s">
        <v>558</v>
      </c>
    </row>
    <row r="23" spans="1:3">
      <c s="3" r="A23" t="s">
        <v>545</v>
      </c>
    </row>
    <row r="24" spans="1:3">
      <c s="4" r="A24" t="s">
        <v>559</v>
      </c>
      <c s="6" r="B24" t="n">
        <v>400</v>
      </c>
    </row>
    <row r="25" spans="1:3">
      <c s="4" r="A25" t="s">
        <v>560</v>
      </c>
      <c s="4" r="B25" t="s">
        <v>458</v>
      </c>
    </row>
    <row r="26" spans="1:3">
      <c s="4" r="A26" t="s">
        <v>561</v>
      </c>
    </row>
    <row r="27" spans="1:3">
      <c s="3" r="A27" t="s">
        <v>545</v>
      </c>
    </row>
    <row r="28" spans="1:3">
      <c s="4" r="A28" t="s">
        <v>560</v>
      </c>
      <c s="4" r="B28" t="s">
        <v>458</v>
      </c>
    </row>
    <row r="29" spans="1:3">
      <c s="4" r="A29" t="s">
        <v>547</v>
      </c>
      <c s="6" r="B29" t="n">
        <v>5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80"/>
    <col customWidth="1" max="3" min="3" width="17"/>
    <col customWidth="1" max="4" min="4" width="4"/>
    <col customWidth="1" max="5" min="5" width="17"/>
  </cols>
  <sheetData>
    <row r="1" spans="1:5">
      <c s="1" r="A1" t="s">
        <v>562</v>
      </c>
      <c s="2" r="C1" t="s">
        <v>1</v>
      </c>
    </row>
    <row r="2" spans="1:5">
      <c s="2" r="C2" t="s">
        <v>2</v>
      </c>
      <c s="2" r="E2" t="s">
        <v>30</v>
      </c>
    </row>
    <row r="3" spans="1:5">
      <c s="3" r="A3" t="s">
        <v>563</v>
      </c>
    </row>
    <row r="4" spans="1:5">
      <c s="4" r="A4" t="s">
        <v>564</v>
      </c>
      <c s="6" r="C4" t="n">
        <v>704161</v>
      </c>
      <c s="4" r="D4" t="s">
        <v>405</v>
      </c>
      <c s="6" r="E4" t="n">
        <v>623100</v>
      </c>
    </row>
    <row r="5" spans="1:5">
      <c s="4" r="A5" t="s">
        <v>565</v>
      </c>
      <c s="8" r="C5" t="n">
        <v>21.66</v>
      </c>
      <c s="4" r="D5" t="s">
        <v>405</v>
      </c>
      <c s="8" r="E5" t="n">
        <v>19.69</v>
      </c>
    </row>
    <row r="6" spans="1:5">
      <c s="3" r="A6" t="s">
        <v>566</v>
      </c>
    </row>
    <row r="7" spans="1:5">
      <c s="4" r="A7" t="s">
        <v>567</v>
      </c>
      <c s="4" r="C7" t="s">
        <v>58</v>
      </c>
      <c s="6" r="E7" t="n">
        <v>205500</v>
      </c>
    </row>
    <row r="8" spans="1:5">
      <c s="4" r="A8" t="s">
        <v>568</v>
      </c>
      <c s="8" r="E8" t="n">
        <v>22.5</v>
      </c>
    </row>
    <row r="9" spans="1:5">
      <c s="4" r="A9" t="s">
        <v>569</v>
      </c>
      <c s="6" r="C9" t="n">
        <v>-40861</v>
      </c>
      <c s="6" r="E9" t="n">
        <v>-124439</v>
      </c>
    </row>
    <row r="10" spans="1:5">
      <c s="4" r="A10" t="s">
        <v>570</v>
      </c>
      <c s="8" r="C10" t="n">
        <v>12.84</v>
      </c>
      <c s="8" r="E10" t="n">
        <v>13.29</v>
      </c>
    </row>
    <row r="11" spans="1:5">
      <c s="4" r="A11" t="s">
        <v>571</v>
      </c>
      <c s="6" r="C11" t="n">
        <v>-139500</v>
      </c>
      <c s="4" r="E11" t="s">
        <v>58</v>
      </c>
    </row>
    <row r="12" spans="1:5">
      <c s="4" r="A12" t="s">
        <v>572</v>
      </c>
      <c s="8" r="C12" t="n">
        <v>29.36</v>
      </c>
    </row>
    <row r="13" spans="1:5">
      <c s="4" r="A13" t="s">
        <v>573</v>
      </c>
      <c s="4" r="B13" t="s">
        <v>405</v>
      </c>
      <c s="6" r="C13" t="n">
        <v>523800</v>
      </c>
      <c s="6" r="E13" t="n">
        <v>704161</v>
      </c>
    </row>
    <row r="14" spans="1:5">
      <c s="4" r="A14" t="s">
        <v>574</v>
      </c>
      <c s="4" r="B14" t="s">
        <v>405</v>
      </c>
      <c s="8" r="C14" t="n">
        <v>20.29</v>
      </c>
      <c s="8" r="E14" t="n">
        <v>21.66</v>
      </c>
    </row>
    <row r="15" spans="1:5">
      <c s="4" r="A15" t="s">
        <v>575</v>
      </c>
      <c s="4" r="B15" t="s">
        <v>405</v>
      </c>
      <c s="7" r="C15" t="n">
        <v>2242140</v>
      </c>
      <c s="7" r="E15" t="n">
        <v>2350258</v>
      </c>
    </row>
    <row r="16" spans="1:5">
      <c s="4" r="A16" t="s">
        <v>576</v>
      </c>
      <c s="4" r="B16" t="s">
        <v>405</v>
      </c>
      <c s="6" r="C16" t="n">
        <v>422300</v>
      </c>
      <c s="6" r="E16" t="n">
        <v>498661</v>
      </c>
    </row>
    <row r="17" spans="1:5">
      <c s="4" r="A17" t="s">
        <v>577</v>
      </c>
      <c s="4" r="B17" t="s">
        <v>405</v>
      </c>
      <c s="8" r="C17" t="n">
        <v>19.76</v>
      </c>
      <c s="8" r="E17" t="n">
        <v>21.31</v>
      </c>
    </row>
    <row r="18" spans="1:5">
      <c s="4" r="A18" t="s">
        <v>578</v>
      </c>
      <c s="4" r="B18" t="s">
        <v>405</v>
      </c>
      <c s="7" r="C18" t="n">
        <v>2191390</v>
      </c>
      <c s="7" r="E18" t="n">
        <v>2350258</v>
      </c>
    </row>
    <row r="19" spans="1:5">
      <c s="4" r="A19" t="s">
        <v>579</v>
      </c>
      <c s="4" r="C19" t="s">
        <v>580</v>
      </c>
      <c s="4" r="E19" t="s">
        <v>581</v>
      </c>
    </row>
    <row r="20" spans="1:5">
      <c s="4" r="A20" t="s">
        <v>582</v>
      </c>
      <c s="6" r="C20" t="n">
        <v>43000</v>
      </c>
      <c s="6" r="E20" t="n">
        <v>43000</v>
      </c>
    </row>
    <row r="21" spans="1:5">
      <c r="A21" t="n"/>
    </row>
    <row r="22" spans="1:5">
      <c s="4" r="A22" t="s">
        <v>405</v>
      </c>
      <c s="4" r="B22" t="s">
        <v>583</v>
      </c>
    </row>
  </sheetData>
  <mergeCells count="5">
    <mergeCell ref="A1:B2"/>
    <mergeCell ref="C1:E1"/>
    <mergeCell ref="C2:D2"/>
    <mergeCell ref="A21:D21"/>
    <mergeCell ref="B22:D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8"/>
    <col customWidth="1" max="3" min="3" width="14"/>
  </cols>
  <sheetData>
    <row r="1" spans="1:3">
      <c s="1" r="A1" t="s">
        <v>584</v>
      </c>
      <c s="2" r="B1" t="s">
        <v>1</v>
      </c>
    </row>
    <row r="2" spans="1:3">
      <c s="2" r="B2" t="s">
        <v>2</v>
      </c>
      <c s="2" r="C2" t="s">
        <v>30</v>
      </c>
    </row>
    <row r="3" spans="1:3">
      <c s="3" r="A3" t="s">
        <v>585</v>
      </c>
    </row>
    <row r="4" spans="1:3">
      <c s="4" r="A4" t="s">
        <v>586</v>
      </c>
      <c s="7" r="B4" t="n">
        <v>223000</v>
      </c>
      <c s="7" r="C4" t="n">
        <v>532000</v>
      </c>
    </row>
    <row r="5" spans="1:3">
      <c s="4" r="A5" t="s">
        <v>587</v>
      </c>
      <c s="7" r="B5" t="n">
        <v>309000</v>
      </c>
    </row>
    <row r="6" spans="1:3">
      <c s="4" r="A6" t="s">
        <v>588</v>
      </c>
      <c s="6" r="B6" t="n">
        <v>2036</v>
      </c>
    </row>
    <row r="7" spans="1:3">
      <c s="4" r="A7" t="s">
        <v>589</v>
      </c>
      <c s="7" r="B7" t="n">
        <v>548000</v>
      </c>
    </row>
    <row r="8" spans="1:3">
      <c s="4" r="A8" t="s">
        <v>590</v>
      </c>
      <c s="7" r="B8" t="n">
        <v>211000</v>
      </c>
    </row>
    <row r="9" spans="1:3">
      <c s="4" r="A9" t="s">
        <v>591</v>
      </c>
      <c s="4" r="B9" t="s">
        <v>592</v>
      </c>
    </row>
    <row r="10" spans="1:3">
      <c s="4" r="A10" t="s">
        <v>593</v>
      </c>
    </row>
    <row r="11" spans="1:3">
      <c s="3" r="A11" t="s">
        <v>585</v>
      </c>
    </row>
    <row r="12" spans="1:3">
      <c s="4" r="A12" t="s">
        <v>594</v>
      </c>
      <c s="7" r="B12" t="n">
        <v>19700000</v>
      </c>
    </row>
    <row r="13" spans="1:3">
      <c s="4" r="A13" t="s">
        <v>364</v>
      </c>
    </row>
    <row r="14" spans="1:3">
      <c s="3" r="A14" t="s">
        <v>585</v>
      </c>
    </row>
    <row r="15" spans="1:3">
      <c s="4" r="A15" t="s">
        <v>594</v>
      </c>
      <c s="7" r="B15" t="n">
        <v>177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5</v>
      </c>
      <c s="2" r="B1" t="s">
        <v>1</v>
      </c>
    </row>
    <row r="2" spans="1:3">
      <c s="2" r="B2" t="s">
        <v>2</v>
      </c>
      <c s="2" r="C2" t="s">
        <v>30</v>
      </c>
    </row>
    <row r="3" spans="1:3">
      <c s="3" r="A3" t="s">
        <v>596</v>
      </c>
    </row>
    <row r="4" spans="1:3">
      <c s="4" r="A4" t="s">
        <v>597</v>
      </c>
      <c s="7" r="B4" t="n">
        <v>1684</v>
      </c>
      <c s="7" r="C4" t="n">
        <v>2029</v>
      </c>
    </row>
    <row r="5" spans="1:3">
      <c s="4" r="A5" t="s">
        <v>598</v>
      </c>
      <c s="6" r="B5" t="n">
        <v>699</v>
      </c>
      <c s="6" r="C5" t="n">
        <v>154</v>
      </c>
    </row>
    <row r="6" spans="1:3">
      <c s="6" r="B6" t="n">
        <v>2383</v>
      </c>
      <c s="6" r="C6" t="n">
        <v>2183</v>
      </c>
    </row>
    <row r="7" spans="1:3">
      <c s="3" r="A7" t="s">
        <v>599</v>
      </c>
    </row>
    <row r="8" spans="1:3">
      <c s="4" r="A8" t="s">
        <v>597</v>
      </c>
      <c s="6" r="B8" t="n">
        <v>342</v>
      </c>
      <c s="6" r="C8" t="n">
        <v>-169</v>
      </c>
    </row>
    <row r="9" spans="1:3">
      <c s="4" r="A9" t="s">
        <v>598</v>
      </c>
      <c s="6" r="B9" t="n">
        <v>-129</v>
      </c>
      <c s="6" r="C9" t="n">
        <v>-239</v>
      </c>
    </row>
    <row r="10" spans="1:3">
      <c s="6" r="B10" t="n">
        <v>213</v>
      </c>
      <c s="6" r="C10" t="n">
        <v>-408</v>
      </c>
    </row>
    <row r="11" spans="1:3">
      <c s="7" r="B11" t="n">
        <v>2596</v>
      </c>
      <c s="7" r="C11" t="n">
        <v>17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0</v>
      </c>
      <c s="2" r="B1" t="s">
        <v>1</v>
      </c>
    </row>
    <row r="2" spans="1:3">
      <c s="2" r="B2" t="s">
        <v>2</v>
      </c>
      <c s="2" r="C2" t="s">
        <v>30</v>
      </c>
    </row>
    <row r="3" spans="1:3">
      <c s="3" r="A3" t="s">
        <v>601</v>
      </c>
    </row>
    <row r="4" spans="1:3">
      <c s="4" r="A4" t="s">
        <v>602</v>
      </c>
      <c s="7" r="B4" t="n">
        <v>3056</v>
      </c>
      <c s="7" r="C4" t="n">
        <v>2707</v>
      </c>
    </row>
    <row r="5" spans="1:3">
      <c s="4" r="A5" t="s">
        <v>603</v>
      </c>
      <c s="6" r="B5" t="n">
        <v>346</v>
      </c>
      <c s="6" r="C5" t="n">
        <v>-26</v>
      </c>
    </row>
    <row r="6" spans="1:3">
      <c s="4" r="A6" t="s">
        <v>604</v>
      </c>
      <c s="6" r="B6" t="n">
        <v>-583</v>
      </c>
      <c s="6" r="C6" t="n">
        <v>-655</v>
      </c>
    </row>
    <row r="7" spans="1:3">
      <c s="4" r="A7" t="s">
        <v>605</v>
      </c>
      <c s="6" r="B7" t="n">
        <v>-341</v>
      </c>
      <c s="6" r="C7" t="n">
        <v>-432</v>
      </c>
    </row>
    <row r="8" spans="1:3">
      <c s="4" r="A8" t="s">
        <v>606</v>
      </c>
      <c s="6" r="B8" t="n">
        <v>67</v>
      </c>
      <c s="6" r="C8" t="n">
        <v>-97</v>
      </c>
    </row>
    <row r="9" spans="1:3">
      <c s="4" r="A9" t="s">
        <v>607</v>
      </c>
      <c s="6" r="B9" t="n">
        <v>51</v>
      </c>
      <c s="6" r="C9" t="n">
        <v>278</v>
      </c>
    </row>
    <row r="10" spans="1:3">
      <c s="7" r="B10" t="n">
        <v>2596</v>
      </c>
      <c s="7" r="C10" t="n">
        <v>17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8</v>
      </c>
      <c s="2" r="B1" t="s">
        <v>1</v>
      </c>
    </row>
    <row r="2" spans="1:3">
      <c s="2" r="B2" t="s">
        <v>2</v>
      </c>
      <c s="2" r="C2" t="s">
        <v>30</v>
      </c>
    </row>
    <row r="3" spans="1:3">
      <c s="3" r="A3" t="s">
        <v>601</v>
      </c>
    </row>
    <row r="4" spans="1:3">
      <c s="4" r="A4" t="s">
        <v>609</v>
      </c>
      <c s="4" r="B4" t="s">
        <v>610</v>
      </c>
      <c s="4" r="C4" t="s">
        <v>6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137</v>
      </c>
      <c s="2" r="B1" t="s">
        <v>1</v>
      </c>
    </row>
    <row r="2" spans="1:3">
      <c s="2" r="B2" t="s">
        <v>2</v>
      </c>
      <c s="2" r="C2" t="s">
        <v>30</v>
      </c>
    </row>
    <row r="3" spans="1:3">
      <c s="4" r="A3" t="s">
        <v>138</v>
      </c>
      <c s="7" r="B3" t="n">
        <v>1</v>
      </c>
      <c s="7" r="C3" t="n">
        <v>1</v>
      </c>
    </row>
    <row r="4" spans="1:3">
      <c s="4" r="A4" t="s">
        <v>118</v>
      </c>
    </row>
    <row r="5" spans="1:3">
      <c s="4" r="A5" t="s">
        <v>138</v>
      </c>
      <c s="6" r="B5" t="n">
        <v>1</v>
      </c>
      <c s="6" r="C5" t="n">
        <v>1</v>
      </c>
    </row>
    <row r="6" spans="1:3">
      <c s="4" r="A6" t="s">
        <v>120</v>
      </c>
    </row>
    <row r="7" spans="1:3">
      <c s="4" r="A7" t="s">
        <v>138</v>
      </c>
      <c s="7" r="B7" t="n">
        <v>1</v>
      </c>
      <c s="7" r="C7"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1</v>
      </c>
      <c s="2" r="B1" t="s">
        <v>2</v>
      </c>
      <c s="2" r="C1" t="s">
        <v>30</v>
      </c>
    </row>
    <row r="2" spans="1:3">
      <c s="3" r="A2" t="s">
        <v>612</v>
      </c>
    </row>
    <row r="3" spans="1:3">
      <c s="4" r="A3" t="s">
        <v>613</v>
      </c>
      <c s="7" r="B3" t="n">
        <v>3069000</v>
      </c>
      <c s="7" r="C3" t="n">
        <v>3855000</v>
      </c>
    </row>
    <row r="4" spans="1:3">
      <c s="4" r="A4" t="s">
        <v>614</v>
      </c>
      <c s="6" r="B4" t="n">
        <v>793000</v>
      </c>
      <c s="6" r="C4" t="n">
        <v>888000</v>
      </c>
    </row>
    <row r="5" spans="1:3">
      <c s="4" r="A5" t="s">
        <v>96</v>
      </c>
      <c s="6" r="B5" t="n">
        <v>259000</v>
      </c>
      <c s="6" r="C5" t="n">
        <v>-10000</v>
      </c>
    </row>
    <row r="6" spans="1:3">
      <c s="4" r="A6" t="s">
        <v>615</v>
      </c>
      <c s="6" r="B6" t="n">
        <v>794000</v>
      </c>
      <c s="6" r="C6" t="n">
        <v>1322000</v>
      </c>
    </row>
    <row r="7" spans="1:3">
      <c s="4" r="A7" t="s">
        <v>616</v>
      </c>
      <c s="6" r="B7" t="n">
        <v>-220000</v>
      </c>
      <c s="6" r="C7" t="n">
        <v>-411000</v>
      </c>
    </row>
    <row r="8" spans="1:3">
      <c s="4" r="A8" t="s">
        <v>607</v>
      </c>
      <c s="6" r="B8" t="n">
        <v>-19000</v>
      </c>
      <c s="6" r="C8" t="n">
        <v>102000</v>
      </c>
    </row>
    <row r="9" spans="1:3">
      <c s="4" r="A9" t="s">
        <v>617</v>
      </c>
      <c s="6" r="B9" t="n">
        <v>4676000</v>
      </c>
      <c s="6" r="C9" t="n">
        <v>5746000</v>
      </c>
    </row>
    <row r="10" spans="1:3">
      <c s="4" r="A10" t="s">
        <v>618</v>
      </c>
      <c s="6" r="B10" t="n">
        <v>-223000</v>
      </c>
      <c s="6" r="C10" t="n">
        <v>-532000</v>
      </c>
    </row>
    <row r="11" spans="1:3">
      <c s="4" r="A11" t="s">
        <v>619</v>
      </c>
      <c s="7" r="B11" t="n">
        <v>4453000</v>
      </c>
      <c s="7" r="C11" t="n">
        <v>521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0</v>
      </c>
      <c s="2" r="B1" t="s">
        <v>1</v>
      </c>
    </row>
    <row r="2" spans="1:3">
      <c s="2" r="B2" t="s">
        <v>2</v>
      </c>
      <c s="2" r="C2" t="s">
        <v>30</v>
      </c>
    </row>
    <row r="3" spans="1:3">
      <c s="3" r="A3" t="s">
        <v>621</v>
      </c>
    </row>
    <row r="4" spans="1:3">
      <c s="4" r="A4" t="s">
        <v>622</v>
      </c>
      <c s="7" r="B4" t="n">
        <v>162</v>
      </c>
      <c s="7" r="C4" t="n">
        <v>162</v>
      </c>
    </row>
    <row r="5" spans="1:3">
      <c s="4" r="A5" t="s">
        <v>623</v>
      </c>
      <c s="6" r="B5" t="n">
        <v>145</v>
      </c>
      <c s="4" r="C5" t="s">
        <v>58</v>
      </c>
    </row>
    <row r="6" spans="1:3">
      <c s="4" r="A6" t="s">
        <v>624</v>
      </c>
      <c s="7" r="B6" t="n">
        <v>307</v>
      </c>
      <c s="7" r="C6" t="n">
        <v>1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5</v>
      </c>
      <c s="2" r="B1" t="s">
        <v>1</v>
      </c>
    </row>
    <row r="2" spans="1:3">
      <c s="2" r="B2" t="s">
        <v>2</v>
      </c>
      <c s="2" r="C2" t="s">
        <v>30</v>
      </c>
    </row>
    <row r="3" spans="1:3">
      <c s="3" r="A3" t="s">
        <v>626</v>
      </c>
    </row>
    <row r="4" spans="1:3">
      <c s="4" r="A4" t="s">
        <v>627</v>
      </c>
      <c s="7" r="B4" t="n">
        <v>238</v>
      </c>
      <c s="7" r="C4" t="n">
        <v>488</v>
      </c>
    </row>
    <row r="5" spans="1:3">
      <c s="4" r="A5" t="s">
        <v>628</v>
      </c>
    </row>
    <row r="6" spans="1:3">
      <c s="3" r="A6" t="s">
        <v>626</v>
      </c>
    </row>
    <row r="7" spans="1:3">
      <c s="4" r="A7" t="s">
        <v>627</v>
      </c>
      <c s="6" r="B7" t="n">
        <v>185</v>
      </c>
      <c s="6" r="C7" t="n">
        <v>141</v>
      </c>
    </row>
    <row r="8" spans="1:3">
      <c s="4" r="A8" t="s">
        <v>629</v>
      </c>
    </row>
    <row r="9" spans="1:3">
      <c s="3" r="A9" t="s">
        <v>626</v>
      </c>
    </row>
    <row r="10" spans="1:3">
      <c s="4" r="A10" t="s">
        <v>627</v>
      </c>
      <c s="6" r="B10" t="n">
        <v>16</v>
      </c>
      <c s="6" r="C10" t="n">
        <v>215</v>
      </c>
    </row>
    <row r="11" spans="1:3">
      <c s="4" r="A11" t="s">
        <v>630</v>
      </c>
    </row>
    <row r="12" spans="1:3">
      <c s="3" r="A12" t="s">
        <v>626</v>
      </c>
    </row>
    <row r="13" spans="1:3">
      <c s="4" r="A13" t="s">
        <v>627</v>
      </c>
      <c s="6" r="C13" t="n">
        <v>106</v>
      </c>
    </row>
    <row r="14" spans="1:3">
      <c s="4" r="A14" t="s">
        <v>631</v>
      </c>
    </row>
    <row r="15" spans="1:3">
      <c s="3" r="A15" t="s">
        <v>626</v>
      </c>
    </row>
    <row r="16" spans="1:3">
      <c s="4" r="A16" t="s">
        <v>627</v>
      </c>
      <c s="7" r="B16" t="n">
        <v>37</v>
      </c>
      <c s="7" r="C16" t="n">
        <v>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2</v>
      </c>
      <c s="2" r="B1" t="s">
        <v>1</v>
      </c>
    </row>
    <row r="2" spans="1:3">
      <c s="2" r="B2" t="s">
        <v>2</v>
      </c>
      <c s="2" r="C2" t="s">
        <v>30</v>
      </c>
    </row>
    <row r="3" spans="1:3">
      <c s="4" r="A3" t="s">
        <v>633</v>
      </c>
    </row>
    <row r="4" spans="1:3">
      <c s="3" r="A4" t="s">
        <v>634</v>
      </c>
    </row>
    <row r="5" spans="1:3">
      <c s="4" r="A5" t="s">
        <v>635</v>
      </c>
      <c s="6" r="B5" t="n">
        <v>66000</v>
      </c>
      <c s="6" r="C5" t="n">
        <v>96361</v>
      </c>
    </row>
    <row r="6" spans="1:3">
      <c s="4" r="A6" t="s">
        <v>636</v>
      </c>
      <c s="8" r="B6" t="n">
        <v>12.04</v>
      </c>
      <c s="8" r="C6" t="n">
        <v>12.04</v>
      </c>
    </row>
    <row r="7" spans="1:3">
      <c s="4" r="A7" t="s">
        <v>637</v>
      </c>
    </row>
    <row r="8" spans="1:3">
      <c s="3" r="A8" t="s">
        <v>634</v>
      </c>
    </row>
    <row r="9" spans="1:3">
      <c s="4" r="A9" t="s">
        <v>635</v>
      </c>
      <c s="6" r="B9" t="n">
        <v>164800</v>
      </c>
      <c s="6" r="C9" t="n">
        <v>175800</v>
      </c>
    </row>
    <row r="10" spans="1:3">
      <c s="4" r="A10" t="s">
        <v>636</v>
      </c>
      <c s="8" r="B10" t="n">
        <v>14.4</v>
      </c>
      <c s="8" r="C10" t="n">
        <v>14.4</v>
      </c>
    </row>
    <row r="11" spans="1:3">
      <c s="4" r="A11" t="s">
        <v>638</v>
      </c>
    </row>
    <row r="12" spans="1:3">
      <c s="3" r="A12" t="s">
        <v>634</v>
      </c>
    </row>
    <row r="13" spans="1:3">
      <c s="4" r="A13" t="s">
        <v>635</v>
      </c>
      <c s="6" r="B13" t="n">
        <v>203000</v>
      </c>
    </row>
    <row r="14" spans="1:3">
      <c s="4" r="A14" t="s">
        <v>636</v>
      </c>
      <c s="8" r="B14" t="n">
        <v>22.5</v>
      </c>
    </row>
    <row r="15" spans="1:3">
      <c s="4" r="A15" t="s">
        <v>639</v>
      </c>
      <c s="6" r="C15" t="n">
        <v>136500</v>
      </c>
    </row>
    <row r="16" spans="1:3">
      <c s="4" r="A16" t="s">
        <v>640</v>
      </c>
      <c s="8" r="C16" t="n">
        <v>29.6</v>
      </c>
    </row>
    <row r="17" spans="1:3">
      <c s="4" r="A17" t="s">
        <v>641</v>
      </c>
    </row>
    <row r="18" spans="1:3">
      <c s="3" r="A18" t="s">
        <v>634</v>
      </c>
    </row>
    <row r="19" spans="1:3">
      <c s="4" r="A19" t="s">
        <v>639</v>
      </c>
      <c s="6" r="B19" t="n">
        <v>90000</v>
      </c>
      <c s="6" r="C19" t="n">
        <v>90000</v>
      </c>
    </row>
    <row r="20" spans="1:3">
      <c s="4" r="A20" t="s">
        <v>640</v>
      </c>
      <c s="8" r="B20" t="n">
        <v>32.15</v>
      </c>
      <c s="8" r="C20" t="n">
        <v>32.15</v>
      </c>
    </row>
    <row r="21" spans="1:3">
      <c s="4" r="A21" t="s">
        <v>642</v>
      </c>
    </row>
    <row r="22" spans="1:3">
      <c s="3" r="A22" t="s">
        <v>634</v>
      </c>
    </row>
    <row r="23" spans="1:3">
      <c s="4" r="A23" t="s">
        <v>639</v>
      </c>
      <c s="6" r="C23" t="n">
        <v>205500</v>
      </c>
    </row>
    <row r="24" spans="1:3">
      <c s="4" r="A24" t="s">
        <v>640</v>
      </c>
      <c s="8" r="C24" t="n">
        <v>2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3</v>
      </c>
      <c s="2" r="B1" t="s">
        <v>1</v>
      </c>
    </row>
    <row r="2" spans="1:3">
      <c s="2" r="B2" t="s">
        <v>2</v>
      </c>
      <c s="2" r="C2" t="s">
        <v>30</v>
      </c>
    </row>
    <row r="3" spans="1:3">
      <c s="3" r="A3" t="s">
        <v>644</v>
      </c>
    </row>
    <row r="4" spans="1:3">
      <c s="4" r="A4" t="s">
        <v>645</v>
      </c>
      <c s="7" r="B4" t="n">
        <v>5390</v>
      </c>
      <c s="7" r="C4" t="n">
        <v>4915</v>
      </c>
    </row>
    <row r="5" spans="1:3">
      <c s="4" r="A5" t="s">
        <v>646</v>
      </c>
      <c s="6" r="B5" t="n">
        <v>3393</v>
      </c>
      <c s="6" r="C5" t="n">
        <v>3296</v>
      </c>
    </row>
    <row r="6" spans="1:3">
      <c s="4" r="A6" t="s">
        <v>647</v>
      </c>
      <c s="8" r="B6" t="n">
        <v>1.59</v>
      </c>
      <c s="8" r="C6" t="n">
        <v>1.49</v>
      </c>
    </row>
    <row r="7" spans="1:3">
      <c s="4" r="A7" t="s">
        <v>646</v>
      </c>
      <c s="6" r="B7" t="n">
        <v>116</v>
      </c>
      <c s="6" r="C7" t="n">
        <v>134</v>
      </c>
    </row>
    <row r="8" spans="1:3">
      <c s="4" r="A8" t="s">
        <v>647</v>
      </c>
      <c s="8" r="B8" t="n">
        <v>-0.05</v>
      </c>
      <c s="8" r="C8" t="n">
        <v>-0.06</v>
      </c>
    </row>
    <row r="9" spans="1:3">
      <c s="4" r="A9" t="s">
        <v>645</v>
      </c>
      <c s="7" r="B9" t="n">
        <v>5390</v>
      </c>
      <c s="7" r="C9" t="n">
        <v>4915</v>
      </c>
    </row>
    <row r="10" spans="1:3">
      <c s="4" r="A10" t="s">
        <v>646</v>
      </c>
      <c s="6" r="B10" t="n">
        <v>3509</v>
      </c>
      <c s="6" r="C10" t="n">
        <v>3430</v>
      </c>
    </row>
    <row r="11" spans="1:3">
      <c s="4" r="A11" t="s">
        <v>647</v>
      </c>
      <c s="8" r="B11" t="n">
        <v>1.54</v>
      </c>
      <c s="8" r="C11" t="n">
        <v>1.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648</v>
      </c>
      <c s="2" r="B1" t="s">
        <v>1</v>
      </c>
    </row>
    <row r="2" spans="1:3">
      <c s="2" r="B2" t="s">
        <v>2</v>
      </c>
      <c s="2" r="C2" t="s">
        <v>30</v>
      </c>
    </row>
    <row r="3" spans="1:3">
      <c s="3" r="A3" t="s">
        <v>240</v>
      </c>
    </row>
    <row r="4" spans="1:3">
      <c s="4" r="A4" t="s">
        <v>649</v>
      </c>
      <c s="7" r="B4" t="n">
        <v>485000</v>
      </c>
      <c s="7" r="C4" t="n">
        <v>399000</v>
      </c>
    </row>
    <row r="5" spans="1:3">
      <c s="4" r="A5" t="s">
        <v>650</v>
      </c>
      <c s="4" r="B5" t="s">
        <v>651</v>
      </c>
      <c s="4" r="C5" t="s">
        <v>6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6"/>
    <col customWidth="1" max="3" min="3" width="25"/>
    <col customWidth="1" max="4" min="4" width="16"/>
    <col customWidth="1" max="5" min="5" width="24"/>
  </cols>
  <sheetData>
    <row r="1" spans="1:5">
      <c s="1" r="A1" t="s">
        <v>653</v>
      </c>
      <c s="2" r="B1" t="s">
        <v>413</v>
      </c>
    </row>
    <row r="2" spans="1:5">
      <c s="2" r="B2" t="s">
        <v>654</v>
      </c>
      <c s="2" r="C2" t="s">
        <v>655</v>
      </c>
      <c s="2" r="D2" t="s">
        <v>656</v>
      </c>
      <c s="2" r="E2" t="s">
        <v>657</v>
      </c>
    </row>
    <row r="3" spans="1:5">
      <c s="3" r="A3" t="s">
        <v>658</v>
      </c>
    </row>
    <row r="4" spans="1:5">
      <c s="4" r="A4" t="s">
        <v>421</v>
      </c>
      <c s="4" r="D4" t="s">
        <v>422</v>
      </c>
    </row>
    <row r="5" spans="1:5">
      <c s="4" r="A5" t="s">
        <v>659</v>
      </c>
    </row>
    <row r="6" spans="1:5">
      <c s="3" r="A6" t="s">
        <v>658</v>
      </c>
    </row>
    <row r="7" spans="1:5">
      <c s="4" r="A7" t="s">
        <v>660</v>
      </c>
      <c s="6" r="C7" t="n">
        <v>6</v>
      </c>
    </row>
    <row r="8" spans="1:5">
      <c s="4" r="A8" t="s">
        <v>661</v>
      </c>
      <c s="6" r="C8" t="n">
        <v>4</v>
      </c>
    </row>
    <row r="9" spans="1:5">
      <c s="4" r="A9" t="s">
        <v>662</v>
      </c>
      <c s="7" r="C9" t="n">
        <v>5650000</v>
      </c>
    </row>
    <row r="10" spans="1:5">
      <c s="4" r="A10" t="s">
        <v>663</v>
      </c>
      <c s="7" r="C10" t="n">
        <v>5000000</v>
      </c>
    </row>
    <row r="11" spans="1:5">
      <c s="4" r="A11" t="s">
        <v>421</v>
      </c>
      <c s="4" r="B11" t="s">
        <v>664</v>
      </c>
    </row>
    <row r="12" spans="1:5">
      <c s="4" r="A12" t="s">
        <v>665</v>
      </c>
      <c s="8" r="E12" t="n">
        <v>0.25</v>
      </c>
    </row>
    <row r="13" spans="1:5">
      <c s="4" r="A13" t="s">
        <v>666</v>
      </c>
    </row>
    <row r="14" spans="1:5">
      <c s="3" r="A14" t="s">
        <v>658</v>
      </c>
    </row>
    <row r="15" spans="1:5">
      <c s="4" r="A15" t="s">
        <v>667</v>
      </c>
      <c s="4" r="C15" t="s">
        <v>668</v>
      </c>
    </row>
    <row r="16" spans="1:5">
      <c s="4" r="A16" t="s">
        <v>669</v>
      </c>
      <c s="7" r="C16" t="n">
        <v>10000000</v>
      </c>
    </row>
    <row r="17" spans="1:5">
      <c s="4" r="A17" t="s">
        <v>670</v>
      </c>
      <c s="4" r="C17" t="s">
        <v>392</v>
      </c>
    </row>
    <row r="18" spans="1:5">
      <c s="4" r="A18" t="s">
        <v>526</v>
      </c>
      <c s="4" r="C18" t="s">
        <v>671</v>
      </c>
    </row>
    <row r="19" spans="1:5">
      <c s="4" r="A19" t="s">
        <v>528</v>
      </c>
      <c s="4" r="C19" t="s">
        <v>6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9</v>
      </c>
      <c s="2" r="B1" t="s">
        <v>1</v>
      </c>
    </row>
    <row r="2" spans="1:3">
      <c s="2" r="B2" t="s">
        <v>2</v>
      </c>
      <c s="2" r="C2" t="s">
        <v>30</v>
      </c>
    </row>
    <row r="3" spans="1:3">
      <c s="3" r="A3" t="s">
        <v>140</v>
      </c>
    </row>
    <row r="4" spans="1:3">
      <c s="4" r="A4" t="s">
        <v>141</v>
      </c>
      <c s="7" r="B4" t="n">
        <v>6392000</v>
      </c>
      <c s="7" r="C4" t="n">
        <v>6185000</v>
      </c>
    </row>
    <row r="5" spans="1:3">
      <c s="3" r="A5" t="s">
        <v>142</v>
      </c>
    </row>
    <row r="6" spans="1:3">
      <c s="4" r="A6" t="s">
        <v>143</v>
      </c>
      <c s="6" r="C6" t="n">
        <v>9000</v>
      </c>
    </row>
    <row r="7" spans="1:3">
      <c s="4" r="A7" t="s">
        <v>144</v>
      </c>
      <c s="6" r="B7" t="n">
        <v>213000</v>
      </c>
      <c s="6" r="C7" t="n">
        <v>-408000</v>
      </c>
    </row>
    <row r="8" spans="1:3">
      <c s="4" r="A8" t="s">
        <v>129</v>
      </c>
      <c s="6" r="B8" t="n">
        <v>426000</v>
      </c>
      <c s="6" r="C8" t="n">
        <v>349000</v>
      </c>
    </row>
    <row r="9" spans="1:3">
      <c s="4" r="A9" t="s">
        <v>96</v>
      </c>
      <c s="6" r="B9" t="n">
        <v>4415000</v>
      </c>
      <c s="6" r="C9" t="n">
        <v>4619000</v>
      </c>
    </row>
    <row r="10" spans="1:3">
      <c s="4" r="A10" t="s">
        <v>145</v>
      </c>
      <c s="6" r="B10" t="n">
        <v>-423000</v>
      </c>
      <c s="6" r="C10" t="n">
        <v>-387000</v>
      </c>
    </row>
    <row r="11" spans="1:3">
      <c s="4" r="A11" t="s">
        <v>146</v>
      </c>
      <c s="6" r="B11" t="n">
        <v>-113000</v>
      </c>
      <c s="6" r="C11" t="n">
        <v>-220000</v>
      </c>
    </row>
    <row r="12" spans="1:3">
      <c s="3" r="A12" t="s">
        <v>147</v>
      </c>
    </row>
    <row r="13" spans="1:3">
      <c s="4" r="A13" t="s">
        <v>148</v>
      </c>
      <c s="6" r="B13" t="n">
        <v>-205000</v>
      </c>
      <c s="6" r="C13" t="n">
        <v>-304000</v>
      </c>
    </row>
    <row r="14" spans="1:3">
      <c s="4" r="A14" t="s">
        <v>149</v>
      </c>
      <c s="6" r="B14" t="n">
        <v>-124000</v>
      </c>
      <c s="6" r="C14" t="n">
        <v>-43000</v>
      </c>
    </row>
    <row r="15" spans="1:3">
      <c s="4" r="A15" t="s">
        <v>150</v>
      </c>
      <c s="6" r="B15" t="n">
        <v>1428000</v>
      </c>
      <c s="6" r="C15" t="n">
        <v>1786000</v>
      </c>
    </row>
    <row r="16" spans="1:3">
      <c s="4" r="A16" t="s">
        <v>151</v>
      </c>
      <c s="6" r="B16" t="n">
        <v>-874000</v>
      </c>
      <c s="6" r="C16" t="n">
        <v>-290000</v>
      </c>
    </row>
    <row r="17" spans="1:3">
      <c s="4" r="A17" t="s">
        <v>152</v>
      </c>
      <c s="6" r="B17" t="n">
        <v>-445000</v>
      </c>
      <c s="6" r="C17" t="n">
        <v>-286000</v>
      </c>
    </row>
    <row r="18" spans="1:3">
      <c s="4" r="A18" t="s">
        <v>153</v>
      </c>
      <c s="6" r="B18" t="n">
        <v>615000</v>
      </c>
      <c s="6" r="C18" t="n">
        <v>-166000</v>
      </c>
    </row>
    <row r="19" spans="1:3">
      <c s="4" r="A19" t="s">
        <v>154</v>
      </c>
      <c s="6" r="B19" t="n">
        <v>-4000</v>
      </c>
      <c s="6" r="C19" t="n">
        <v>1061000</v>
      </c>
    </row>
    <row r="20" spans="1:3">
      <c s="4" r="A20" t="s">
        <v>155</v>
      </c>
      <c s="6" r="B20" t="n">
        <v>11301000</v>
      </c>
      <c s="6" r="C20" t="n">
        <v>11905000</v>
      </c>
    </row>
    <row r="21" spans="1:3">
      <c s="3" r="A21" t="s">
        <v>156</v>
      </c>
    </row>
    <row r="22" spans="1:3">
      <c s="4" r="A22" t="s">
        <v>157</v>
      </c>
      <c s="6" r="B22" t="n">
        <v>-3204000</v>
      </c>
      <c s="6" r="C22" t="n">
        <v>-3598000</v>
      </c>
    </row>
    <row r="23" spans="1:3">
      <c s="4" r="A23" t="s">
        <v>158</v>
      </c>
      <c s="6" r="B23" t="n">
        <v>-247000</v>
      </c>
      <c s="6" r="C23" t="n">
        <v>-261000</v>
      </c>
    </row>
    <row r="24" spans="1:3">
      <c s="4" r="A24" t="s">
        <v>159</v>
      </c>
      <c s="6" r="B24" t="n">
        <v>161000</v>
      </c>
      <c s="6" r="C24" t="n">
        <v>208000</v>
      </c>
    </row>
    <row r="25" spans="1:3">
      <c s="4" r="A25" t="s">
        <v>160</v>
      </c>
      <c s="6" r="B25" t="n">
        <v>253000</v>
      </c>
      <c s="6" r="C25" t="n">
        <v>747000</v>
      </c>
    </row>
    <row r="26" spans="1:3">
      <c s="4" r="A26" t="s">
        <v>161</v>
      </c>
      <c s="6" r="B26" t="n">
        <v>-400000</v>
      </c>
      <c s="6" r="C26" t="n">
        <v>-114000</v>
      </c>
    </row>
    <row r="27" spans="1:3">
      <c s="4" r="A27" t="s">
        <v>162</v>
      </c>
      <c s="6" r="B27" t="n">
        <v>-3659000</v>
      </c>
      <c s="6" r="C27" t="n">
        <v>-6692000</v>
      </c>
    </row>
    <row r="28" spans="1:3">
      <c s="3" r="A28" t="s">
        <v>163</v>
      </c>
    </row>
    <row r="29" spans="1:3">
      <c s="4" r="A29" t="s">
        <v>164</v>
      </c>
      <c s="6" r="B29" t="n">
        <v>-1794000</v>
      </c>
      <c s="6" r="C29" t="n">
        <v>-2339000</v>
      </c>
    </row>
    <row r="30" spans="1:3">
      <c s="4" r="A30" t="s">
        <v>165</v>
      </c>
      <c s="6" r="B30" t="n">
        <v>-4240000</v>
      </c>
      <c s="6" r="C30" t="n">
        <v>-3281000</v>
      </c>
    </row>
    <row r="31" spans="1:3">
      <c s="4" r="A31" t="s">
        <v>166</v>
      </c>
      <c s="6" r="B31" t="n">
        <v>525000</v>
      </c>
      <c s="6" r="C31" t="n">
        <v>1621000</v>
      </c>
    </row>
    <row r="32" spans="1:3">
      <c s="4" r="A32" t="s">
        <v>146</v>
      </c>
      <c s="6" r="B32" t="n">
        <v>113000</v>
      </c>
      <c s="6" r="C32" t="n">
        <v>220000</v>
      </c>
    </row>
    <row r="33" spans="1:3">
      <c s="4" r="A33" t="s">
        <v>130</v>
      </c>
      <c s="6" r="B33" t="n">
        <v>-1173000</v>
      </c>
      <c s="6" r="C33" t="n">
        <v>-1520000</v>
      </c>
    </row>
    <row r="34" spans="1:3">
      <c s="4" r="A34" t="s">
        <v>167</v>
      </c>
      <c s="6" r="B34" t="n">
        <v>-6569000</v>
      </c>
      <c s="6" r="C34" t="n">
        <v>-5299000</v>
      </c>
    </row>
    <row r="35" spans="1:3">
      <c s="4" r="A35" t="s">
        <v>168</v>
      </c>
      <c s="6" r="B35" t="n">
        <v>1073000</v>
      </c>
      <c s="6" r="C35" t="n">
        <v>-86000</v>
      </c>
    </row>
    <row r="36" spans="1:3">
      <c s="4" r="A36" t="s">
        <v>169</v>
      </c>
      <c s="6" r="B36" t="n">
        <v>8662000</v>
      </c>
      <c s="6" r="C36" t="n">
        <v>8748000</v>
      </c>
    </row>
    <row r="37" spans="1:3">
      <c s="4" r="A37" t="s">
        <v>170</v>
      </c>
      <c s="6" r="B37" t="n">
        <v>9735000</v>
      </c>
      <c s="6" r="C37" t="n">
        <v>8662000</v>
      </c>
    </row>
    <row r="38" spans="1:3">
      <c s="3" r="A38" t="s">
        <v>171</v>
      </c>
    </row>
    <row r="39" spans="1:3">
      <c s="4" r="A39" t="s">
        <v>172</v>
      </c>
      <c s="6" r="B39" t="n">
        <v>238000</v>
      </c>
      <c s="6" r="C39" t="n">
        <v>201000</v>
      </c>
    </row>
    <row r="40" spans="1:3">
      <c s="4" r="A40" t="s">
        <v>173</v>
      </c>
      <c s="6" r="B40" t="n">
        <v>956000</v>
      </c>
      <c s="6" r="C40" t="n">
        <v>790000</v>
      </c>
    </row>
    <row r="41" spans="1:3">
      <c s="3" r="A41" t="s">
        <v>174</v>
      </c>
    </row>
    <row r="42" spans="1:3">
      <c s="4" r="A42" t="s">
        <v>175</v>
      </c>
      <c s="6" r="C42" t="n">
        <v>6000000</v>
      </c>
    </row>
    <row r="43" spans="1:3">
      <c s="4" r="A43" t="s">
        <v>176</v>
      </c>
      <c s="6" r="C43" t="n">
        <v>844000</v>
      </c>
    </row>
    <row r="44" spans="1:3">
      <c s="4" r="A44" t="s">
        <v>134</v>
      </c>
      <c s="6" r="B44" t="n">
        <v>-548000</v>
      </c>
    </row>
    <row r="45" spans="1:3">
      <c s="4" r="A45" t="s">
        <v>177</v>
      </c>
    </row>
    <row r="46" spans="1:3">
      <c s="3" r="A46" t="s">
        <v>156</v>
      </c>
    </row>
    <row r="47" spans="1:3">
      <c s="4" r="A47" t="s">
        <v>178</v>
      </c>
      <c s="7" r="B47" t="n">
        <v>-222000</v>
      </c>
      <c s="6" r="C47" t="n">
        <v>-464000</v>
      </c>
    </row>
    <row r="48" spans="1:3">
      <c s="4" r="A48" t="s">
        <v>179</v>
      </c>
      <c s="6" r="C48" t="n">
        <v>-1500000</v>
      </c>
    </row>
    <row r="49" spans="1:3">
      <c s="4" r="A49" t="s">
        <v>180</v>
      </c>
    </row>
    <row r="50" spans="1:3">
      <c s="3" r="A50" t="s">
        <v>156</v>
      </c>
    </row>
    <row r="51" spans="1:3">
      <c s="4" r="A51" t="s">
        <v>181</v>
      </c>
      <c s="7" r="C51" t="n">
        <v>-171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BUSINESS AND SUMMARY OF SIGNIFI</vt:lpstr>
      <vt:lpstr>CONSOLIDATION OF VARIABLE INTER</vt:lpstr>
      <vt:lpstr>RECENT RESTAURANT EXPANSION</vt:lpstr>
      <vt:lpstr>RECENT RESTAURANT DISPOSITIONS</vt:lpstr>
      <vt:lpstr>NOTE RECEIVABLE</vt:lpstr>
      <vt:lpstr>INVESTMENT IN AND RECEIVABLE FR</vt:lpstr>
      <vt:lpstr>FIXED ASSETS</vt:lpstr>
      <vt:lpstr>INTANGIBLE ASSETS</vt:lpstr>
      <vt:lpstr>ACCRUED EXPENSES AND OTHER CURR</vt:lpstr>
      <vt:lpstr>NOTES PAYABLE</vt:lpstr>
      <vt:lpstr>COMMITMENTS AND CONTINGENCIES</vt:lpstr>
      <vt:lpstr>STOCK OPTIONS</vt:lpstr>
      <vt:lpstr>INCOME TAXES</vt:lpstr>
      <vt:lpstr>OTHER INCOME</vt:lpstr>
      <vt:lpstr>INCOME PER SHARE OF COMMON STOC</vt:lpstr>
      <vt:lpstr>RELATED PARTY TRANSACTIONS</vt:lpstr>
      <vt:lpstr>SUBSEQUENT EVENTS</vt:lpstr>
      <vt:lpstr>Accounting Policies, by Policy </vt:lpstr>
      <vt:lpstr>CONSOLIDATION OF VARIABLE INT26</vt:lpstr>
      <vt:lpstr>RECENT RESTAURANT EXPANSION (Ta</vt:lpstr>
      <vt:lpstr>FIXED ASSETS (Tables)</vt:lpstr>
      <vt:lpstr>INTANGIBLE ASSETS (Tables)</vt:lpstr>
      <vt:lpstr>ACCRUED EXPENSES AND OTHER CU30</vt:lpstr>
      <vt:lpstr>NOTES PAYABLE (Tables)</vt:lpstr>
      <vt:lpstr>COMMITMENTS AND CONTINGENCIES (</vt:lpstr>
      <vt:lpstr>STOCK OPTIONS (Tables)</vt:lpstr>
      <vt:lpstr>INCOME TAXES (Tables)</vt:lpstr>
      <vt:lpstr>OTHER INCOME (Tables)</vt:lpstr>
      <vt:lpstr>INCOME PER SHARE OF COMMON ST36</vt:lpstr>
      <vt:lpstr>BUSINESS AND SUMMARY OF SIGNI37</vt:lpstr>
      <vt:lpstr>CONSOLIDATION OF VARIABLE INT38</vt:lpstr>
      <vt:lpstr>CONSOLIDATION OF VARIABLE INT39</vt:lpstr>
      <vt:lpstr>RECENT RESTAURANT EXPANSION (De</vt:lpstr>
      <vt:lpstr>RECENT RESTAURANT EXPANSION (41</vt:lpstr>
      <vt:lpstr>RECENT RESTAURANT EXPANSION (42</vt:lpstr>
      <vt:lpstr>NOTE RECEIVABLE (Details)</vt:lpstr>
      <vt:lpstr>INVESTMENT IN AND RECEIVABLE 44</vt:lpstr>
      <vt:lpstr>FIXED ASSETS (Details)</vt:lpstr>
      <vt:lpstr>FIXED ASSETS (Details) - Proper</vt:lpstr>
      <vt:lpstr>INTANGIBLE ASSETS (Details)</vt:lpstr>
      <vt:lpstr>INTANGIBLE ASSETS (Details) - S</vt:lpstr>
      <vt:lpstr>ACCRUED EXPENSES AND OTHER CU49</vt:lpstr>
      <vt:lpstr>NOTES PAYABLE (Details)</vt:lpstr>
      <vt:lpstr>NOTES PAYABLE (Details) - Sched</vt:lpstr>
      <vt:lpstr>COMMITMENTS AND CONTINGENCIES52</vt:lpstr>
      <vt:lpstr>COMMITMENTS AND CONTINGENCIES53</vt:lpstr>
      <vt:lpstr>STOCK OPTIONS (Details)</vt:lpstr>
      <vt:lpstr>STOCK OPTIONS (Details) - Sched</vt:lpstr>
      <vt:lpstr>INCOME TAXES (Details)</vt:lpstr>
      <vt:lpstr>INCOME TAXES (Details) - Schedu</vt:lpstr>
      <vt:lpstr>INCOME TAXES (Details) - Sche58</vt:lpstr>
      <vt:lpstr>INCOME TAXES (Details) - Sche59</vt:lpstr>
      <vt:lpstr>INCOME TAXES (Details) - Sche60</vt:lpstr>
      <vt:lpstr>INCOME TAXES (Details) - Summar</vt:lpstr>
      <vt:lpstr>OTHER INCOME  (Details) - Sched</vt:lpstr>
      <vt:lpstr>INCOME PER SHARE OF COMMON ST63</vt:lpstr>
      <vt:lpstr>INCOME PER SHARE OF COMMON ST64</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30T16:03:03Z</dcterms:created>
  <dcterms:modified xmlns:dcterms="http://purl.org/dc/terms/" xmlns:xsi="http://www.w3.org/2001/XMLSchema-instance" xsi:type="dcterms:W3CDTF">2015-12-30T16:03:03Z</dcterms:modified>
  <dc:title xmlns:dc="http://purl.org/dc/elements/1.1/">Untitled</dc:title>
  <dc:description xmlns:dc="http://purl.org/dc/elements/1.1/"/>
  <dc:subject xmlns:dc="http://purl.org/dc/elements/1.1/"/>
  <cp:keywords/>
  <cp:category/>
</cp:coreProperties>
</file>